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Basis of Significant Accounting" sheetId="8" state="visible" r:id="rId8"/>
    <sheet xmlns:r="http://schemas.openxmlformats.org/officeDocument/2006/relationships" name="Related party Transactions" sheetId="9" state="visible" r:id="rId9"/>
    <sheet xmlns:r="http://schemas.openxmlformats.org/officeDocument/2006/relationships" name="Asset Acquisition" sheetId="10" state="visible" r:id="rId10"/>
    <sheet xmlns:r="http://schemas.openxmlformats.org/officeDocument/2006/relationships" name="Properties and Equipment, net" sheetId="11" state="visible" r:id="rId11"/>
    <sheet xmlns:r="http://schemas.openxmlformats.org/officeDocument/2006/relationships" name="Segment Information" sheetId="12" state="visible" r:id="rId12"/>
    <sheet xmlns:r="http://schemas.openxmlformats.org/officeDocument/2006/relationships" name="Contingencies and commitments" sheetId="13" state="visible" r:id="rId13"/>
    <sheet xmlns:r="http://schemas.openxmlformats.org/officeDocument/2006/relationships" name="Operating lease" sheetId="14" state="visible" r:id="rId14"/>
    <sheet xmlns:r="http://schemas.openxmlformats.org/officeDocument/2006/relationships" name="Subsequent event" sheetId="15" state="visible" r:id="rId15"/>
    <sheet xmlns:r="http://schemas.openxmlformats.org/officeDocument/2006/relationships" name="Basis of Significant Accounti_2" sheetId="16" state="visible" r:id="rId16"/>
    <sheet xmlns:r="http://schemas.openxmlformats.org/officeDocument/2006/relationships" name="Asset Acquisition (Tables)" sheetId="17" state="visible" r:id="rId17"/>
    <sheet xmlns:r="http://schemas.openxmlformats.org/officeDocument/2006/relationships" name="Properties and Equipment, net (" sheetId="18" state="visible" r:id="rId18"/>
    <sheet xmlns:r="http://schemas.openxmlformats.org/officeDocument/2006/relationships" name="Nature and Continuance of Ope_2" sheetId="19" state="visible" r:id="rId19"/>
    <sheet xmlns:r="http://schemas.openxmlformats.org/officeDocument/2006/relationships" name="Basis of Significant Accounti_3" sheetId="20" state="visible" r:id="rId20"/>
    <sheet xmlns:r="http://schemas.openxmlformats.org/officeDocument/2006/relationships" name="Related party Transactions (Det" sheetId="21" state="visible" r:id="rId21"/>
    <sheet xmlns:r="http://schemas.openxmlformats.org/officeDocument/2006/relationships" name="Summary of Fair Value of Asset " sheetId="22" state="visible" r:id="rId22"/>
    <sheet xmlns:r="http://schemas.openxmlformats.org/officeDocument/2006/relationships" name="Summary of Fair Value of Asse_2" sheetId="23" state="visible" r:id="rId23"/>
    <sheet xmlns:r="http://schemas.openxmlformats.org/officeDocument/2006/relationships" name="Asset Acquisition (Details Narr" sheetId="24" state="visible" r:id="rId24"/>
    <sheet xmlns:r="http://schemas.openxmlformats.org/officeDocument/2006/relationships" name="Schedule of Properties and Equi" sheetId="25" state="visible" r:id="rId25"/>
    <sheet xmlns:r="http://schemas.openxmlformats.org/officeDocument/2006/relationships" name="Properties and Equipment, net_2" sheetId="26" state="visible" r:id="rId26"/>
    <sheet xmlns:r="http://schemas.openxmlformats.org/officeDocument/2006/relationships" name="Segment Information (Details Na" sheetId="27" state="visible" r:id="rId27"/>
    <sheet xmlns:r="http://schemas.openxmlformats.org/officeDocument/2006/relationships" name="Contingencies and commitments (" sheetId="28" state="visible" r:id="rId28"/>
    <sheet xmlns:r="http://schemas.openxmlformats.org/officeDocument/2006/relationships" name="Operating lease (Details Narrat" sheetId="29" state="visible" r:id="rId29"/>
    <sheet xmlns:r="http://schemas.openxmlformats.org/officeDocument/2006/relationships" name="Subsequent event (Details Narra"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_);_(&quot;¥ &quot;(#,##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Dec. 31, 2021</t>
        </is>
      </c>
      <c r="C2" s="2" t="inlineStr">
        <is>
          <t>Mar. 1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2417</t>
        </is>
      </c>
    </row>
    <row r="13">
      <c r="A13" s="4" t="inlineStr">
        <is>
          <t>Entity Registrant Name</t>
        </is>
      </c>
      <c r="B13" s="4" t="inlineStr">
        <is>
          <t>HQDA
    ELDERLY LIFE NETWORK CORP.</t>
        </is>
      </c>
    </row>
    <row r="14">
      <c r="A14" s="4" t="inlineStr">
        <is>
          <t>Entity Central Index Key</t>
        </is>
      </c>
      <c r="B14" s="4" t="inlineStr">
        <is>
          <t>0001304730</t>
        </is>
      </c>
    </row>
    <row r="15">
      <c r="A15" s="4" t="inlineStr">
        <is>
          <t>Entity Tax Identification Number</t>
        </is>
      </c>
      <c r="B15" s="4" t="inlineStr">
        <is>
          <t>98-1225287</t>
        </is>
      </c>
    </row>
    <row r="16">
      <c r="A16" s="4" t="inlineStr">
        <is>
          <t>Entity Incorporation, State or Country Code</t>
        </is>
      </c>
      <c r="B16" s="4" t="inlineStr">
        <is>
          <t>NV</t>
        </is>
      </c>
    </row>
    <row r="17">
      <c r="A17" s="4" t="inlineStr">
        <is>
          <t>Entity Address, Address Line One</t>
        </is>
      </c>
      <c r="B17" s="4" t="inlineStr">
        <is>
          <t>372
    Ziwei Road</t>
        </is>
      </c>
    </row>
    <row r="18">
      <c r="A18" s="4" t="inlineStr">
        <is>
          <t>Entity Address, Address Line Two</t>
        </is>
      </c>
      <c r="B18" s="4" t="inlineStr">
        <is>
          <t>Pudong New District</t>
        </is>
      </c>
    </row>
    <row r="19">
      <c r="A19" s="4" t="inlineStr">
        <is>
          <t>Entity Address, City or Town</t>
        </is>
      </c>
      <c r="B19" s="4" t="inlineStr">
        <is>
          <t>Shanghai</t>
        </is>
      </c>
    </row>
    <row r="20">
      <c r="A20" s="4" t="inlineStr">
        <is>
          <t>Entity Address, Country</t>
        </is>
      </c>
      <c r="B20" s="4" t="inlineStr">
        <is>
          <t>CN</t>
        </is>
      </c>
    </row>
    <row r="21">
      <c r="A21" s="4" t="inlineStr">
        <is>
          <t>City Area Code</t>
        </is>
      </c>
      <c r="B21" s="4" t="inlineStr">
        <is>
          <t>86</t>
        </is>
      </c>
    </row>
    <row r="22">
      <c r="A22" s="4" t="inlineStr">
        <is>
          <t>Local Phone Number</t>
        </is>
      </c>
      <c r="B22" s="4" t="inlineStr">
        <is>
          <t>1535801888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39314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6 Months Ended</t>
        </is>
      </c>
    </row>
    <row r="2">
      <c r="B2" s="2" t="inlineStr">
        <is>
          <t>Dec. 31, 2021</t>
        </is>
      </c>
    </row>
    <row r="3">
      <c r="A3" s="3" t="inlineStr">
        <is>
          <t>Business Combination and Asset Acquisition [Abstract]</t>
        </is>
      </c>
    </row>
    <row r="4">
      <c r="A4" s="4" t="inlineStr">
        <is>
          <t>Asset Acquisition</t>
        </is>
      </c>
      <c r="B4" s="4" t="inlineStr">
        <is>
          <t xml:space="preserve">4. Asset Acquisition On
April 2, 2018, the Company entered into an Asset Purchase Agreement (the “APA”) whereby the Company will purchase land use
rights, buildings, construction rights and other property rights located in Shanghai from a third party for a total purchase price of
$ 36,991,173 233,000,000 0.1587 Summary of Fair Value of Asset
Description Location Amount
(1) Amount
(in
dollars) (in
RMB)
Building
and building improvements and land use rights Shanghai
Pudong New Area Zhangjiang Ziwei Rd No. 372 and No. 376 30,778,879 193,870,000
Land
use rights Shanghai
Chongming District San Shuang Gong Lu No. 4797 6,212,294 39,130,000
36,991,173 233,000,000
(1) The exchange rate
of 0.1587 As
of December 31, 2021, the Company has paid a total of $ 27,353,690 176.3 23,273 150,000 8,797,244 56,700,000 Further,
the Company consummated the share purchase agreement to acquire the entity – Shanghai Qiaoyuan Information Technology Co., Ltd
(“SH QYIT”) on November 2018 who holds the land use rights of Property B located on Shanghai Chongming. Asset B has been
transferred to Properties and equipment,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6 Months Ended</t>
        </is>
      </c>
    </row>
    <row r="2">
      <c r="B2" s="2" t="inlineStr">
        <is>
          <t>Dec. 31, 2021</t>
        </is>
      </c>
    </row>
    <row r="3">
      <c r="A3" s="3" t="inlineStr">
        <is>
          <t>Property, Plant and Equipment [Abstract]</t>
        </is>
      </c>
    </row>
    <row r="4">
      <c r="A4" s="4" t="inlineStr">
        <is>
          <t>Properties and Equipment, net</t>
        </is>
      </c>
      <c r="B4" s="4" t="inlineStr">
        <is>
          <t xml:space="preserve">5.
Properties and Equipment, net Schedule of Properties and Equipment, Net
December
31, June
30,
2021 2021
Land
use rights and land use rights improvements $ 6,160,168 $ 6,092,340
Furniture
and office equipment 7,454 7,399
Capitalized
software 42,253 42,253
Motors
and vehicles 21,060 20,801
Minus:
Accumulated depreciation and amortization (541,090 ) (449,061 )
Properties
and Equipment, net $ 5,689,845 $ 5,713,732 For
the six months ended December 31, 2021 and 2020, the depreciation and amortization expenses were $ 86,743 89,083 45,013 41,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 xml:space="preserve">6. Segment Information The
Company operates in one 15,796,198 15,743,371 425,485 508,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Dec. 31, 2021</t>
        </is>
      </c>
    </row>
    <row r="3">
      <c r="A3" s="3" t="inlineStr">
        <is>
          <t>Commitments and Contingencies Disclosure [Abstract]</t>
        </is>
      </c>
    </row>
    <row r="4">
      <c r="A4" s="4" t="inlineStr">
        <is>
          <t>Contingencies and commitments</t>
        </is>
      </c>
      <c r="B4" s="4" t="inlineStr">
        <is>
          <t xml:space="preserve">7. Contingencies and commitments Lawsuit
related to the assets purchase agreements The
Company entered into the APA to acquire two properties in Shanghai totaling RMB 233,000,000 27,353,690 176,300,000 On
May 1, 2020, a lawsuit was filed at a district court in Shanghai, China, against the Company and Shanghai Hongfu, by Shanghai Qiao Hong
Real Estate, Ltd (“Shanghai Qiaohong” and the “Seller”) and its subsidiaries (the “Plaintiff”) for
breach of contract and non-payment of installments pursuant to the APA entered into between the Company and the Plaintiff on April 2,
2018. The Plaintiff is alleging damages of RMB 76,654,000 10,842,150 58 11,140,000 374,415 57,000,000 68,400,000 As
of December 31 and June 2021, the Company reserved $ 2,737,277 2,314,786 2,767 638 Subsequently,
the Company received a 2 nd 100 %
ownership of SH QYIT due to non-performance on the court executive order issued pursuant to the First Verdict. SH QYIT owns the land
use right in the net amount of $ 6,160,168
and $ 6,092,340
as of December 31 and June 30, 2021, respectively. Lianyuangang
Acquisition On October 26, 2020, the Company acquired
10 234,845 1.00 16,000,000 2,348,450 As of June 30, 2021, due to the Covid-19
epidemic in China and other reasons from LYES, both parties verbally agreed to stop moving forward the acquisition transaction with no
harm to any party of this cooperation. The official termination agreement is expecting to complete by the end of June 2022, and the 234,845 Settlement
of a Violation of Exchange Act On
March 11, 2021, the Company settled a violation of Exchange Act Rule 12b-25 with Securities and Exchange Commission (SEC) for a fine
of $ 50,000 .
In accordance with the settlement,
the Company is obligated to pay the $50,000 fine as follows: $10,000 within 14 days of the entry of the Order, $15,000 within 180 days
of the entry of the order, $12,500 within 270 days of the entry of the Order and $12,500 days of the entry of the Order. As
of December 31, and June 30, 2021, $ 12,500
and $ 25,000
payable were outstanding toward the settlement.
During the six months ended December 31,2021, $ 15,000 12,500
has been paid on January 28, 2022 as we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Dec. 31, 2021</t>
        </is>
      </c>
    </row>
    <row r="3">
      <c r="A3" s="3" t="inlineStr">
        <is>
          <t>Operating Lease</t>
        </is>
      </c>
    </row>
    <row r="4">
      <c r="A4" s="4" t="inlineStr">
        <is>
          <t>Operating lease</t>
        </is>
      </c>
      <c r="B4" s="4" t="inlineStr">
        <is>
          <t xml:space="preserve">8. Operating lease Sichuan
HQDA Elderly Services Co., Ltd (“SHES”), the newly established subsidiary of Shanghai Hongfu, entered two operating leases
with third parties at Chengdu, China on March 2021. The two operating leases have a twenty-two month term for the office space lease
and a 1-year apartment lease for employee residence. According
to ASC 842, the Company records the office lease on the balance sheet as Right-of-use assets and Operating lease liabilities and choose
the simplified method record the apartment lease. The incremental borrowing rate is 5.75 6,120 3,060 11,326 6,120 73,368 64,488 On
October 15, 2021, SHES entered an early termination agreement with the count party of the lease agreement, who is the sublessor of the
office space and currently having some arguments with the landlord. Pursuant to the early termination agreement, the lease payment obligation
for SHES was terminated on September 3, 2021 and the sublessor will return SHES’s security deposit and unusual lease payment of
September 2021 by November 19, 2021. As result of the early termination agreement, $ 8,174 11,511 The
Company also has an office lease located at Rosemead, California with monthly rent of $ 1,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1</t>
        </is>
      </c>
    </row>
    <row r="3">
      <c r="A3" s="3" t="inlineStr">
        <is>
          <t>Subsequent Events [Abstract]</t>
        </is>
      </c>
    </row>
    <row r="4">
      <c r="A4" s="4" t="inlineStr">
        <is>
          <t>Subsequent event</t>
        </is>
      </c>
      <c r="B4" s="4" t="inlineStr">
        <is>
          <t>9. Subsequent event On January 12, 2022, pursuant
to the 2 nd whether the auction is successfully
completed 3.6 567,000 ict Court,
Chin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sis of Significant Accounting policies (Policies)</t>
        </is>
      </c>
      <c r="B1" s="2" t="inlineStr">
        <is>
          <t>6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Health Management Ltd. All inter-company balances have been eliminated upon consolidation. The Company’s
fiscal year end is June 30. </t>
        </is>
      </c>
    </row>
    <row r="5">
      <c r="A5" s="4" t="inlineStr">
        <is>
          <t>Use of Estimates</t>
        </is>
      </c>
      <c r="B5" s="4" t="inlineStr">
        <is>
          <t xml:space="preserve">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t>
        </is>
      </c>
    </row>
    <row r="6">
      <c r="A6" s="4" t="inlineStr">
        <is>
          <t>Foreign currency translation</t>
        </is>
      </c>
      <c r="B6" s="4" t="inlineStr">
        <is>
          <t xml:space="preserve">Foreign
currency translation The
United States dollar (“USD”) is the Company’s reporting currency. The Company’s wholly owned subsidiary, Shanghai
Hongfu is located in Shanghai,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Certain
amounts in prior periods have been reclassified to conform with current period presentation. </t>
        </is>
      </c>
    </row>
    <row r="7">
      <c r="A7" s="4" t="inlineStr">
        <is>
          <t>Revenue recognition</t>
        </is>
      </c>
      <c r="B7" s="4" t="inlineStr">
        <is>
          <t xml:space="preserve">Revenue
recognition On
July 1, 2018 the Company adopted Accounting Standards Update (“ASU”) 2014-09, Accounting Standards Codification Topic 606,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adopted ASC 606 using the modified retrospective method. The Company evaluated its
revenue streams to identify whether it would be subject to the provisions of ASC 606 and any differences in timing, measurement or presentation
of revenue recognition. The Company’s main source of revenue is generated from operating senior living residences and business
apartment service. For the senior living industry, the Company recognizes resident fees and services, other than move-in fees, monthly
as services are provided. Shanghai
Hongfu entered a series leasing contracts with Shanghai Jinhong Business Hotel Co., Ltd. (“Shanghai Jinhong”) since November
2020, who subleases senior rooms, auxiliary building, property facilities and office spaces of the properties located at Zhangjiang,
Shanghai from Shanghai Hongfu for five to fifteen years. The Company recognize the rental income based on the lease terms using straight-line
method under ASC 842. Contract
A: On November 2020 and on April 2021 which amended on July 2021, the Company contracted with Shanghai Jinhong to lease a total 130 rooms
for five years and auto renew for another five years if no party in default pursuant to the contract terms. Shanghai Jinhong subleases
the rooms to the single independent resident and operates as business apartments. The initial room rental fee was around $ 6,200 6,400 Contract
B: On April 2021 and amended on July 2021, the Company entered a contract with Shanghai Jinhong to lease the auxiliary building including
retail spaces along the street for ten years for the average yearly rent of $ 158,910 1 Contract
C: On July 2021, supplementary agreement of contract A entered, that Shanghai Jinhong will reconstruct the parking lot in order to increase
the packing space to 40 and above. Both parties agree that 70% and 30% of the revenue generated from parking lot shared by Shanghai Hongfu
and Shanghai Jinhong, respectively. As of December 31, 2021, the renovation project for parking lots has not yet completed. Contract
D: On July 2021, the Company entered a contract with Shanghai Jinhong to lease the facility area, including a room, gym, office, conference
room &amp; facilities for 15 years with eight-month-free rent holiday. The average annum rental income is around $ 12,000 Contract
E: On October 2021, the Company entered a contract with Shanghai Jinhong to lease an 500 meters square area, which can be used as office,
conferences &amp;dorms for 15 years with eight-month rent holiday. The average annual rental income is around $ 37,600 </t>
        </is>
      </c>
    </row>
    <row r="8">
      <c r="A8" s="4" t="inlineStr">
        <is>
          <t>Recently issued accounting pronouncements adopted</t>
        </is>
      </c>
      <c r="B8" s="4" t="inlineStr">
        <is>
          <t xml:space="preserve">Recently
issued accounting pronouncements adopted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adopted the new standard July 1, 2019. As part of the adoption of ASU 2016-02, the Company made an accounting policy election
that will not recognizing leases with an initial term of 12 months or less on the consolidated balance sheet. The Company only has one
month-to-month office lease since July 1, 2019. The adoption of this new accounting standard did not have an effect on the Company’s
consolidated financial statements. In
January 2017, the FASB issued ASU No. 2017-04, “Intangibles and Other (Topic 350): Simplifying the Test for Goodwill Impairment”,
which eliminates the requirement to calculate the implied fair value of goodwill, but rather requires an entity to record an i7mpairment
charge based on the excess of a reporting unit’s carrying value over its fair value. This amendment is effective for annual or
interim goodwill impairment tests in fiscal years beginning after December 15, 2019. The Company adopted ASU No. 2017-04 on July 1, 2020
and the adoption did not have an impact on the Company’s interim financial position and results of operations. </t>
        </is>
      </c>
    </row>
    <row r="9">
      <c r="A9" s="4" t="inlineStr">
        <is>
          <t>Recently Issued Accounting Pronouncements Not Yet Adopted</t>
        </is>
      </c>
      <c r="B9" s="4" t="inlineStr">
        <is>
          <t xml:space="preserve">Recently
Issued Accounting Pronouncements Not Yet Adopted In
June 2016, the FASB issued ASU 20163-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6 Months Ended</t>
        </is>
      </c>
    </row>
    <row r="2">
      <c r="B2" s="2" t="inlineStr">
        <is>
          <t>Dec. 31, 2021</t>
        </is>
      </c>
    </row>
    <row r="3">
      <c r="A3" s="3" t="inlineStr">
        <is>
          <t>Business Combination and Asset Acquisition [Abstract]</t>
        </is>
      </c>
    </row>
    <row r="4">
      <c r="A4" s="4" t="inlineStr">
        <is>
          <t>Summary of Fair Value of Asset</t>
        </is>
      </c>
      <c r="B4" s="4" t="inlineStr">
        <is>
          <t>Summary of Fair Value of Asset
Description Location Amount
(1) Amount
(in
dollars) (in
RMB)
Building
and building improvements and land use rights Shanghai
Pudong New Area Zhangjiang Ziwei Rd No. 372 and No. 376 30,778,879 193,870,000
Land
use rights Shanghai
Chongming District San Shuang Gong Lu No. 4797 6,212,294 39,130,000
36,991,173 233,000,000
(1) The exchange rate
of 0.15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6 Months Ended</t>
        </is>
      </c>
    </row>
    <row r="2">
      <c r="B2" s="2" t="inlineStr">
        <is>
          <t>Dec. 31, 2021</t>
        </is>
      </c>
    </row>
    <row r="3">
      <c r="A3" s="3" t="inlineStr">
        <is>
          <t>Property, Plant and Equipment [Abstract]</t>
        </is>
      </c>
    </row>
    <row r="4">
      <c r="A4" s="4" t="inlineStr">
        <is>
          <t>Schedule of Properties and Equipment, Net</t>
        </is>
      </c>
      <c r="B4" s="4" t="inlineStr">
        <is>
          <t xml:space="preserve">Schedule of Properties and Equipment, Net
December
31, June
30,
2021 2021
Land
use rights and land use rights improvements $ 6,160,168 $ 6,092,340
Furniture
and office equipment 7,454 7,399
Capitalized
software 42,253 42,253
Motors
and vehicles 21,060 20,801
Minus:
Accumulated depreciation and amortization (541,090 ) (449,061 )
Properties
and Equipment, net $ 5,689,845 $ 5,713,7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and Continuance of Operation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Organization, Consolidation and Presentation of Financial Statements [Abstract]</t>
        </is>
      </c>
    </row>
    <row r="4">
      <c r="A4" s="4" t="inlineStr">
        <is>
          <t>Net loss</t>
        </is>
      </c>
      <c r="B4" s="6" t="n">
        <v>354673</v>
      </c>
      <c r="C4" s="6" t="n">
        <v>211667</v>
      </c>
      <c r="D4" s="6" t="n">
        <v>446313</v>
      </c>
      <c r="E4" s="6" t="n">
        <v>555221</v>
      </c>
    </row>
    <row r="5">
      <c r="A5" s="4" t="inlineStr">
        <is>
          <t>Working capital deficiency</t>
        </is>
      </c>
      <c r="B5" s="6" t="n">
        <v>6643563</v>
      </c>
      <c r="D5" s="6" t="n">
        <v>6643563</v>
      </c>
      <c r="F5" s="6" t="n">
        <v>634543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Jun. 30, 2021</t>
        </is>
      </c>
    </row>
    <row r="2">
      <c r="A2" s="3" t="inlineStr">
        <is>
          <t>Current assets:</t>
        </is>
      </c>
    </row>
    <row r="3">
      <c r="A3" s="4" t="inlineStr">
        <is>
          <t>Cash</t>
        </is>
      </c>
      <c r="B3" s="6" t="n">
        <v>18862</v>
      </c>
      <c r="C3" s="6" t="n">
        <v>28080</v>
      </c>
    </row>
    <row r="4">
      <c r="A4" s="4" t="inlineStr">
        <is>
          <t>Accounts and other receivables</t>
        </is>
      </c>
      <c r="B4" s="5" t="n">
        <v>22857</v>
      </c>
      <c r="C4" s="5" t="n">
        <v>34418</v>
      </c>
    </row>
    <row r="5">
      <c r="A5" s="4" t="inlineStr">
        <is>
          <t>Receivable - related parties</t>
        </is>
      </c>
      <c r="B5" s="5" t="n">
        <v>59625</v>
      </c>
      <c r="C5" s="5" t="n">
        <v>43809</v>
      </c>
    </row>
    <row r="6">
      <c r="A6" s="4" t="inlineStr">
        <is>
          <t xml:space="preserve"> Total current assets</t>
        </is>
      </c>
      <c r="B6" s="5" t="n">
        <v>101344</v>
      </c>
      <c r="C6" s="5" t="n">
        <v>106307</v>
      </c>
    </row>
    <row r="7">
      <c r="A7" s="4" t="inlineStr">
        <is>
          <t>Deposits for assets purchased</t>
        </is>
      </c>
      <c r="B7" s="5" t="n">
        <v>20731964</v>
      </c>
      <c r="C7" s="5" t="n">
        <v>20597809</v>
      </c>
    </row>
    <row r="8">
      <c r="A8" s="4" t="inlineStr">
        <is>
          <t>Properties and equipment, net</t>
        </is>
      </c>
      <c r="B8" s="5" t="n">
        <v>5689845</v>
      </c>
      <c r="C8" s="5" t="n">
        <v>5713732</v>
      </c>
    </row>
    <row r="9">
      <c r="A9" s="4" t="inlineStr">
        <is>
          <t>Right -use-of asset</t>
        </is>
      </c>
      <c r="B9" s="4" t="inlineStr">
        <is>
          <t xml:space="preserve"> </t>
        </is>
      </c>
      <c r="C9" s="5" t="n">
        <v>73368</v>
      </c>
    </row>
    <row r="10">
      <c r="A10" s="4" t="inlineStr">
        <is>
          <t>Total assets</t>
        </is>
      </c>
      <c r="B10" s="5" t="n">
        <v>26523153</v>
      </c>
      <c r="C10" s="5" t="n">
        <v>26491216</v>
      </c>
    </row>
    <row r="11">
      <c r="A11" s="3" t="inlineStr">
        <is>
          <t>Current liabilities:</t>
        </is>
      </c>
    </row>
    <row r="12">
      <c r="A12" s="4" t="inlineStr">
        <is>
          <t>Accounts payable and accrued liabilities</t>
        </is>
      </c>
      <c r="B12" s="5" t="n">
        <v>140673</v>
      </c>
      <c r="C12" s="5" t="n">
        <v>95435</v>
      </c>
    </row>
    <row r="13">
      <c r="A13" s="4" t="inlineStr">
        <is>
          <t>Payable to related parties</t>
        </is>
      </c>
      <c r="B13" s="5" t="n">
        <v>3814279</v>
      </c>
      <c r="C13" s="5" t="n">
        <v>3869479</v>
      </c>
    </row>
    <row r="14">
      <c r="A14" s="4" t="inlineStr">
        <is>
          <t>Unearned revenue</t>
        </is>
      </c>
      <c r="B14" s="5" t="n">
        <v>52678</v>
      </c>
      <c r="C14" s="5" t="n">
        <v>107549</v>
      </c>
    </row>
    <row r="15">
      <c r="A15" s="4" t="inlineStr">
        <is>
          <t>Lease liability</t>
        </is>
      </c>
      <c r="B15" s="4" t="inlineStr">
        <is>
          <t xml:space="preserve"> </t>
        </is>
      </c>
      <c r="C15" s="5" t="n">
        <v>64488</v>
      </c>
    </row>
    <row r="16">
      <c r="A16" s="4" t="inlineStr">
        <is>
          <t>Litigation reserve</t>
        </is>
      </c>
      <c r="B16" s="5" t="n">
        <v>2737277</v>
      </c>
      <c r="C16" s="5" t="n">
        <v>2314786</v>
      </c>
    </row>
    <row r="17">
      <c r="A17" s="4" t="inlineStr">
        <is>
          <t>Customer deposits, noncurrent</t>
        </is>
      </c>
      <c r="B17" s="5" t="n">
        <v>223548</v>
      </c>
      <c r="C17" s="5" t="n">
        <v>122695</v>
      </c>
    </row>
    <row r="18">
      <c r="A18" s="4" t="inlineStr">
        <is>
          <t>Total liabilities</t>
        </is>
      </c>
      <c r="B18" s="5" t="n">
        <v>6968455</v>
      </c>
      <c r="C18" s="5" t="n">
        <v>6574432</v>
      </c>
    </row>
    <row r="19">
      <c r="A19" s="4" t="inlineStr">
        <is>
          <t>Commitments and contingencies – Note 8</t>
        </is>
      </c>
      <c r="B19" s="4" t="inlineStr">
        <is>
          <t xml:space="preserve"> </t>
        </is>
      </c>
    </row>
    <row r="20">
      <c r="A20" s="3" t="inlineStr">
        <is>
          <t>STOCKHOLDERS’ DEFICIT</t>
        </is>
      </c>
    </row>
    <row r="21">
      <c r="A21" s="4" t="inlineStr">
        <is>
          <t>Preferred stock: authorized 10,000,000 shares of $0.001 par value; issued and outstanding, none</t>
        </is>
      </c>
      <c r="B21" s="4" t="inlineStr">
        <is>
          <t xml:space="preserve"> </t>
        </is>
      </c>
      <c r="C21" s="4" t="inlineStr">
        <is>
          <t xml:space="preserve"> </t>
        </is>
      </c>
    </row>
    <row r="22">
      <c r="A22" s="4" t="inlineStr">
        <is>
          <t>Common stock: authorized 200,000,000 shares of $0.001 par value; 139,314,416 shares issued and outstanding,</t>
        </is>
      </c>
      <c r="B22" s="5" t="n">
        <v>139314</v>
      </c>
      <c r="C22" s="5" t="n">
        <v>139314</v>
      </c>
    </row>
    <row r="23">
      <c r="A23" s="4" t="inlineStr">
        <is>
          <t>Additional paid-in capital</t>
        </is>
      </c>
      <c r="B23" s="5" t="n">
        <v>29719865</v>
      </c>
      <c r="C23" s="5" t="n">
        <v>29719865</v>
      </c>
    </row>
    <row r="24">
      <c r="A24" s="4" t="inlineStr">
        <is>
          <t>Accumulated other comprehensive loss</t>
        </is>
      </c>
      <c r="B24" s="5" t="n">
        <v>-506185</v>
      </c>
      <c r="C24" s="5" t="n">
        <v>-590412</v>
      </c>
    </row>
    <row r="25">
      <c r="A25" s="4" t="inlineStr">
        <is>
          <t>Accumulated deficit</t>
        </is>
      </c>
      <c r="B25" s="5" t="n">
        <v>-9798296</v>
      </c>
      <c r="C25" s="5" t="n">
        <v>-9351983</v>
      </c>
    </row>
    <row r="26">
      <c r="A26" s="4" t="inlineStr">
        <is>
          <t>Total stockholders’ equity</t>
        </is>
      </c>
      <c r="B26" s="5" t="n">
        <v>19554698</v>
      </c>
      <c r="C26" s="5" t="n">
        <v>19916784</v>
      </c>
    </row>
    <row r="27">
      <c r="A27" s="4" t="inlineStr">
        <is>
          <t>Total liabilities and stockholders’ equity</t>
        </is>
      </c>
      <c r="B27" s="6" t="n">
        <v>26523153</v>
      </c>
      <c r="C27" s="6" t="n">
        <v>26491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Basis of Significant Accounting policies (Details Narrative) ¥ in Millions</t>
        </is>
      </c>
      <c r="B1" s="2" t="inlineStr">
        <is>
          <t>Oct. 31, 2021USD ($)</t>
        </is>
      </c>
      <c r="C1" s="2" t="inlineStr">
        <is>
          <t>Jul. 31, 2021USD ($)</t>
        </is>
      </c>
      <c r="D1" s="2" t="inlineStr">
        <is>
          <t>Apr. 30, 2021USD ($)</t>
        </is>
      </c>
      <c r="E1" s="2" t="inlineStr">
        <is>
          <t>Apr. 30, 2021CNY (¥)</t>
        </is>
      </c>
      <c r="F1" s="2" t="inlineStr">
        <is>
          <t>Dec. 31, 2021USD ($)</t>
        </is>
      </c>
    </row>
    <row r="2">
      <c r="A2" s="4" t="inlineStr">
        <is>
          <t>Average yearly rent</t>
        </is>
      </c>
      <c r="F2" s="6" t="n">
        <v>1020</v>
      </c>
    </row>
    <row r="3">
      <c r="A3" s="4" t="inlineStr">
        <is>
          <t>Shanghai Qiao Hong Real Estate, Ltd [Member]</t>
        </is>
      </c>
    </row>
    <row r="4">
      <c r="A4" s="4" t="inlineStr">
        <is>
          <t>Average yearly rent</t>
        </is>
      </c>
      <c r="B4" s="6" t="n">
        <v>37600</v>
      </c>
      <c r="C4" s="6" t="n">
        <v>12000</v>
      </c>
      <c r="D4" s="6" t="n">
        <v>158910</v>
      </c>
      <c r="E4" s="8" t="n">
        <v>1</v>
      </c>
    </row>
    <row r="5">
      <c r="A5" s="4" t="inlineStr">
        <is>
          <t>Shanghai Qiao Hong Real Estate, Ltd [Member] | First Three Years [Member]</t>
        </is>
      </c>
    </row>
    <row r="6">
      <c r="A6" s="4" t="inlineStr">
        <is>
          <t>Average yearly rent</t>
        </is>
      </c>
      <c r="D6" s="5" t="n">
        <v>6200</v>
      </c>
    </row>
    <row r="7">
      <c r="A7" s="4" t="inlineStr">
        <is>
          <t>Shanghai Qiao Hong Real Estate, Ltd [Member] | Remaining Terms [Member]</t>
        </is>
      </c>
    </row>
    <row r="8">
      <c r="A8" s="4" t="inlineStr">
        <is>
          <t>Average yearly rent</t>
        </is>
      </c>
      <c r="D8" s="6" t="n">
        <v>64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 Narrative)</t>
        </is>
      </c>
      <c r="B1" s="2" t="inlineStr">
        <is>
          <t>3 Months Ended</t>
        </is>
      </c>
      <c r="E1" s="2" t="inlineStr">
        <is>
          <t>6 Months Ended</t>
        </is>
      </c>
    </row>
    <row r="2">
      <c r="B2" s="2" t="inlineStr">
        <is>
          <t>Dec. 31, 2021USD ($)</t>
        </is>
      </c>
      <c r="C2" s="2" t="inlineStr">
        <is>
          <t>Dec. 31, 2021CNY (¥)</t>
        </is>
      </c>
      <c r="D2" s="2" t="inlineStr">
        <is>
          <t>Dec. 31, 2020USD ($)</t>
        </is>
      </c>
      <c r="E2" s="2" t="inlineStr">
        <is>
          <t>Dec. 31, 2021USD ($)</t>
        </is>
      </c>
      <c r="F2" s="2" t="inlineStr">
        <is>
          <t>Dec. 31, 2021CNY (¥)</t>
        </is>
      </c>
      <c r="G2" s="2" t="inlineStr">
        <is>
          <t>Dec. 31, 2020USD ($)</t>
        </is>
      </c>
      <c r="H2" s="2" t="inlineStr">
        <is>
          <t>Jun. 30, 2021USD ($)</t>
        </is>
      </c>
    </row>
    <row r="3">
      <c r="A3" s="4" t="inlineStr">
        <is>
          <t>Due from related parties, current</t>
        </is>
      </c>
      <c r="B3" s="6" t="n">
        <v>59625</v>
      </c>
      <c r="E3" s="6" t="n">
        <v>59625</v>
      </c>
      <c r="H3" s="6" t="n">
        <v>43809</v>
      </c>
    </row>
    <row r="4">
      <c r="A4" s="4" t="inlineStr">
        <is>
          <t>Payable to related parties</t>
        </is>
      </c>
      <c r="B4" s="5" t="n">
        <v>3814279</v>
      </c>
      <c r="E4" s="5" t="n">
        <v>3814279</v>
      </c>
      <c r="H4" s="5" t="n">
        <v>3869479</v>
      </c>
    </row>
    <row r="5">
      <c r="A5" s="4" t="inlineStr">
        <is>
          <t>Chief Financial Officer [Member]</t>
        </is>
      </c>
    </row>
    <row r="6">
      <c r="A6" s="4" t="inlineStr">
        <is>
          <t>Payable to related parties</t>
        </is>
      </c>
      <c r="B6" s="5" t="n">
        <v>93387</v>
      </c>
      <c r="D6" s="6" t="n">
        <v>20000</v>
      </c>
      <c r="E6" s="5" t="n">
        <v>93387</v>
      </c>
      <c r="G6" s="6" t="n">
        <v>20000</v>
      </c>
    </row>
    <row r="7">
      <c r="A7" s="4" t="inlineStr">
        <is>
          <t>Payment for management fee</t>
        </is>
      </c>
      <c r="B7" s="5" t="n">
        <v>32440</v>
      </c>
      <c r="D7" s="6" t="n">
        <v>30000</v>
      </c>
      <c r="E7" s="5" t="n">
        <v>66120</v>
      </c>
      <c r="G7" s="6" t="n">
        <v>60000</v>
      </c>
    </row>
    <row r="8">
      <c r="A8" s="4" t="inlineStr">
        <is>
          <t>ZHAWF Shanghai [Member]</t>
        </is>
      </c>
    </row>
    <row r="9">
      <c r="A9" s="4" t="inlineStr">
        <is>
          <t>Payable to related parties</t>
        </is>
      </c>
      <c r="B9" s="5" t="n">
        <v>52821</v>
      </c>
      <c r="E9" s="5" t="n">
        <v>52821</v>
      </c>
      <c r="H9" s="6" t="n">
        <v>144638</v>
      </c>
    </row>
    <row r="10">
      <c r="A10" s="4" t="inlineStr">
        <is>
          <t>Hotel [Member]</t>
        </is>
      </c>
    </row>
    <row r="11">
      <c r="A11" s="4" t="inlineStr">
        <is>
          <t>Payment for management fee</t>
        </is>
      </c>
      <c r="B11" s="6" t="n">
        <v>39223</v>
      </c>
      <c r="C11" s="8" t="n">
        <v>250000</v>
      </c>
      <c r="E11" s="6" t="n">
        <v>78447</v>
      </c>
      <c r="F11" s="8" t="n">
        <v>500000</v>
      </c>
    </row>
  </sheetData>
  <mergeCells count="3">
    <mergeCell ref="A1:A2"/>
    <mergeCell ref="B1:D1"/>
    <mergeCell ref="E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69" customWidth="1" min="2" max="2"/>
    <col width="13" customWidth="1" min="3" max="3"/>
    <col width="69" customWidth="1" min="4" max="4"/>
    <col width="21" customWidth="1" min="5" max="5"/>
    <col width="21" customWidth="1" min="6" max="6"/>
  </cols>
  <sheetData>
    <row r="1">
      <c r="A1" s="1" t="inlineStr">
        <is>
          <t>Summary of Fair Value of Asset (Details)</t>
        </is>
      </c>
      <c r="B1" s="2" t="inlineStr">
        <is>
          <t>Apr. 02, 2018USD ($)</t>
        </is>
      </c>
      <c r="D1" s="2" t="inlineStr">
        <is>
          <t>Apr. 02, 2018CNY (¥)</t>
        </is>
      </c>
      <c r="E1" s="2" t="inlineStr">
        <is>
          <t>Dec. 31, 2021USD ($)</t>
        </is>
      </c>
      <c r="F1" s="2" t="inlineStr">
        <is>
          <t>Dec. 31, 2020USD ($)</t>
        </is>
      </c>
    </row>
    <row r="2">
      <c r="A2" s="3" t="inlineStr">
        <is>
          <t>Collaborative Arrangement and Arrangement Other than Collaborative [Line Items]</t>
        </is>
      </c>
    </row>
    <row r="3">
      <c r="A3" s="4" t="inlineStr">
        <is>
          <t>Payments for purchase of assets</t>
        </is>
      </c>
      <c r="E3" s="4" t="inlineStr">
        <is>
          <t xml:space="preserve"> </t>
        </is>
      </c>
      <c r="F3" s="6" t="n">
        <v>359</v>
      </c>
    </row>
    <row r="4">
      <c r="A4" s="4" t="inlineStr">
        <is>
          <t>Asset Purchase Agreement [Member]</t>
        </is>
      </c>
    </row>
    <row r="5">
      <c r="A5" s="3" t="inlineStr">
        <is>
          <t>Collaborative Arrangement and Arrangement Other than Collaborative [Line Items]</t>
        </is>
      </c>
    </row>
    <row r="6">
      <c r="A6" s="4" t="inlineStr">
        <is>
          <t>Payments for purchase of assets</t>
        </is>
      </c>
      <c r="B6" s="6" t="n">
        <v>36991173</v>
      </c>
      <c r="C6" s="4" t="inlineStr">
        <is>
          <t>[1]</t>
        </is>
      </c>
      <c r="D6" s="8" t="n">
        <v>233000000</v>
      </c>
    </row>
    <row r="7">
      <c r="A7" s="4" t="inlineStr">
        <is>
          <t>Asset Purchase Agreement [Member] | Building and Building Improvements and Land Use Rights [Member]</t>
        </is>
      </c>
    </row>
    <row r="8">
      <c r="A8" s="3" t="inlineStr">
        <is>
          <t>Collaborative Arrangement and Arrangement Other than Collaborative [Line Items]</t>
        </is>
      </c>
    </row>
    <row r="9">
      <c r="A9" s="4" t="inlineStr">
        <is>
          <t>Asset acquisition, description</t>
        </is>
      </c>
      <c r="B9" s="4" t="inlineStr">
        <is>
          <t>Shanghai
    Pudong New Area Zhangjiang Ziwei Rd No. 372 and No. 376</t>
        </is>
      </c>
      <c r="D9" s="4" t="inlineStr">
        <is>
          <t>Shanghai
    Pudong New Area Zhangjiang Ziwei Rd No. 372 and No. 376</t>
        </is>
      </c>
    </row>
    <row r="10">
      <c r="A10" s="4" t="inlineStr">
        <is>
          <t>Payments for purchase of assets</t>
        </is>
      </c>
      <c r="B10" s="6" t="n">
        <v>30778879</v>
      </c>
      <c r="C10" s="4" t="inlineStr">
        <is>
          <t>[1]</t>
        </is>
      </c>
      <c r="D10" s="8" t="n">
        <v>193870000</v>
      </c>
    </row>
    <row r="11">
      <c r="A11" s="4" t="inlineStr">
        <is>
          <t>Asset Purchase Agreement [Member] | Land Use Rights [Member]</t>
        </is>
      </c>
    </row>
    <row r="12">
      <c r="A12" s="3" t="inlineStr">
        <is>
          <t>Collaborative Arrangement and Arrangement Other than Collaborative [Line Items]</t>
        </is>
      </c>
    </row>
    <row r="13">
      <c r="A13" s="4" t="inlineStr">
        <is>
          <t>Payments for purchase of assets</t>
        </is>
      </c>
      <c r="B13" s="6" t="n">
        <v>6212294</v>
      </c>
      <c r="C13" s="4" t="inlineStr">
        <is>
          <t>[1]</t>
        </is>
      </c>
      <c r="D13" s="8" t="n">
        <v>39130000</v>
      </c>
    </row>
    <row r="14">
      <c r="A14" s="4" t="inlineStr">
        <is>
          <t>Location</t>
        </is>
      </c>
      <c r="B14" s="4" t="inlineStr">
        <is>
          <t>Shanghai
    Chongming District San Shuang Gong Lu No. 4797</t>
        </is>
      </c>
      <c r="D14" s="4" t="inlineStr">
        <is>
          <t>Shanghai
    Chongming District San Shuang Gong Lu No. 4797</t>
        </is>
      </c>
    </row>
    <row r="15"/>
    <row r="16">
      <c r="A16" s="4" t="inlineStr">
        <is>
          <t>[1]</t>
        </is>
      </c>
      <c r="B16" s="4" t="inlineStr">
        <is>
          <t>The exchange rate
of 0.1587</t>
        </is>
      </c>
    </row>
  </sheetData>
  <mergeCells count="3">
    <mergeCell ref="B1:C1"/>
    <mergeCell ref="A15:F15"/>
    <mergeCell ref="B16:F1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Fair Value of Asset (Details) (Parenthetical)</t>
        </is>
      </c>
      <c r="B1" s="2" t="inlineStr">
        <is>
          <t>Apr. 02, 2018</t>
        </is>
      </c>
    </row>
    <row r="2">
      <c r="A2" s="4" t="inlineStr">
        <is>
          <t>Asset Purchase Agreement [Member]</t>
        </is>
      </c>
    </row>
    <row r="3">
      <c r="A3" s="3" t="inlineStr">
        <is>
          <t>Collaborative Arrangement and Arrangement Other than Collaborative [Line Items]</t>
        </is>
      </c>
    </row>
    <row r="4">
      <c r="A4" s="4" t="inlineStr">
        <is>
          <t>Exchange rate</t>
        </is>
      </c>
      <c r="B4" s="9" t="n">
        <v>0.15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sset Acquisition (Details Narrative)</t>
        </is>
      </c>
      <c r="B1" s="2" t="inlineStr">
        <is>
          <t>Apr. 02, 2018USD ($)</t>
        </is>
      </c>
      <c r="C1" s="2" t="inlineStr">
        <is>
          <t>Apr. 02, 2018CNY (¥)</t>
        </is>
      </c>
      <c r="D1" s="2" t="inlineStr">
        <is>
          <t>Dec. 31, 2021USD ($)</t>
        </is>
      </c>
      <c r="E1" s="2" t="inlineStr">
        <is>
          <t>Dec. 31, 2021CNY (¥)</t>
        </is>
      </c>
      <c r="F1" s="2" t="inlineStr">
        <is>
          <t>Dec. 31, 2021CNY (¥)</t>
        </is>
      </c>
    </row>
    <row r="2">
      <c r="A2" s="3" t="inlineStr">
        <is>
          <t>Collaborative Arrangement and Arrangement Other than Collaborative [Line Items]</t>
        </is>
      </c>
    </row>
    <row r="3">
      <c r="A3" s="4" t="inlineStr">
        <is>
          <t>Loss contingency accrual, payments</t>
        </is>
      </c>
      <c r="D3" s="6" t="n">
        <v>23273</v>
      </c>
      <c r="E3" s="8" t="n">
        <v>150000</v>
      </c>
    </row>
    <row r="4">
      <c r="A4" s="4" t="inlineStr">
        <is>
          <t>Remaining unpaid balance</t>
        </is>
      </c>
      <c r="D4" s="5" t="n">
        <v>8797244</v>
      </c>
      <c r="E4" s="8" t="n">
        <v>56700000</v>
      </c>
    </row>
    <row r="5">
      <c r="A5" s="4" t="inlineStr">
        <is>
          <t>Asset Purchase Agreement [Member]</t>
        </is>
      </c>
    </row>
    <row r="6">
      <c r="A6" s="3" t="inlineStr">
        <is>
          <t>Collaborative Arrangement and Arrangement Other than Collaborative [Line Items]</t>
        </is>
      </c>
    </row>
    <row r="7">
      <c r="A7" s="4" t="inlineStr">
        <is>
          <t>Exchange rate</t>
        </is>
      </c>
      <c r="B7" s="9" t="n">
        <v>0.1587</v>
      </c>
      <c r="C7" s="9" t="n">
        <v>0.1587</v>
      </c>
    </row>
    <row r="8">
      <c r="A8" s="4" t="inlineStr">
        <is>
          <t>Business combination, recognized identifiable assets acquired and liabilities assumed, assets</t>
        </is>
      </c>
      <c r="D8" s="6" t="n">
        <v>27353690</v>
      </c>
      <c r="F8" s="8" t="n">
        <v>176300000</v>
      </c>
    </row>
    <row r="9">
      <c r="A9" s="4" t="inlineStr">
        <is>
          <t>Asset Purchase Agreement [Member] | Land, Buildings, Construction and Other Property Rights [Member]</t>
        </is>
      </c>
    </row>
    <row r="10">
      <c r="A10" s="3" t="inlineStr">
        <is>
          <t>Collaborative Arrangement and Arrangement Other than Collaborative [Line Items]</t>
        </is>
      </c>
    </row>
    <row r="11">
      <c r="A11" s="4" t="inlineStr">
        <is>
          <t>Purchase price</t>
        </is>
      </c>
      <c r="B11" s="6" t="n">
        <v>36991173</v>
      </c>
      <c r="C11" s="8" t="n">
        <v>233000000</v>
      </c>
    </row>
    <row r="12">
      <c r="A12" s="4" t="inlineStr">
        <is>
          <t>Exchange rate</t>
        </is>
      </c>
      <c r="B12" s="9" t="n">
        <v>0.1587</v>
      </c>
      <c r="C12" s="9" t="n">
        <v>0.15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ies and Equipment, Net (Details) - USD ($)</t>
        </is>
      </c>
      <c r="B1" s="2" t="inlineStr">
        <is>
          <t>Dec. 31, 2021</t>
        </is>
      </c>
      <c r="C1" s="2" t="inlineStr">
        <is>
          <t>Jun. 30, 2021</t>
        </is>
      </c>
    </row>
    <row r="2">
      <c r="A2" s="3" t="inlineStr">
        <is>
          <t>Property, Plant and Equipment [Abstract]</t>
        </is>
      </c>
    </row>
    <row r="3">
      <c r="A3" s="4" t="inlineStr">
        <is>
          <t>Land use rights and land use rights improvements</t>
        </is>
      </c>
      <c r="B3" s="6" t="n">
        <v>6160168</v>
      </c>
      <c r="C3" s="6" t="n">
        <v>6092340</v>
      </c>
    </row>
    <row r="4">
      <c r="A4" s="4" t="inlineStr">
        <is>
          <t>Furniture and office equipment</t>
        </is>
      </c>
      <c r="B4" s="5" t="n">
        <v>7454</v>
      </c>
      <c r="C4" s="5" t="n">
        <v>7399</v>
      </c>
    </row>
    <row r="5">
      <c r="A5" s="4" t="inlineStr">
        <is>
          <t>Capitalized software</t>
        </is>
      </c>
      <c r="B5" s="5" t="n">
        <v>42253</v>
      </c>
      <c r="C5" s="5" t="n">
        <v>42253</v>
      </c>
    </row>
    <row r="6">
      <c r="A6" s="4" t="inlineStr">
        <is>
          <t>Motors and vehicles</t>
        </is>
      </c>
      <c r="B6" s="5" t="n">
        <v>21060</v>
      </c>
      <c r="C6" s="5" t="n">
        <v>20801</v>
      </c>
    </row>
    <row r="7">
      <c r="A7" s="4" t="inlineStr">
        <is>
          <t>Minus: Accumulated depreciation and amortization</t>
        </is>
      </c>
      <c r="B7" s="5" t="n">
        <v>-541090</v>
      </c>
      <c r="C7" s="5" t="n">
        <v>-449061</v>
      </c>
    </row>
    <row r="8">
      <c r="A8" s="4" t="inlineStr">
        <is>
          <t>Properties and Equipment, net</t>
        </is>
      </c>
      <c r="B8" s="6" t="n">
        <v>5689845</v>
      </c>
      <c r="C8" s="6" t="n">
        <v>57137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ies and Equipment, net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perty, Plant and Equipment [Abstract]</t>
        </is>
      </c>
    </row>
    <row r="4">
      <c r="A4" s="4" t="inlineStr">
        <is>
          <t>Depreciation and amortization</t>
        </is>
      </c>
      <c r="B4" s="6" t="n">
        <v>45013</v>
      </c>
      <c r="C4" s="6" t="n">
        <v>41134</v>
      </c>
      <c r="D4" s="6" t="n">
        <v>86743</v>
      </c>
      <c r="E4" s="6" t="n">
        <v>8908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28" customWidth="1" min="2" max="2"/>
    <col width="21" customWidth="1" min="3" max="3"/>
    <col width="21" customWidth="1" min="4" max="4"/>
  </cols>
  <sheetData>
    <row r="1">
      <c r="A1" s="1" t="inlineStr">
        <is>
          <t>Segment Information (Details Narrative)</t>
        </is>
      </c>
      <c r="B1" s="2" t="inlineStr">
        <is>
          <t>6 Months Ended</t>
        </is>
      </c>
    </row>
    <row r="2">
      <c r="B2" s="2" t="inlineStr">
        <is>
          <t>Dec. 31, 2021USD ($)Integer</t>
        </is>
      </c>
      <c r="C2" s="2" t="inlineStr">
        <is>
          <t>Dec. 31, 2020USD ($)</t>
        </is>
      </c>
      <c r="D2" s="2" t="inlineStr">
        <is>
          <t>Jun. 30, 2021USD ($)</t>
        </is>
      </c>
    </row>
    <row r="3">
      <c r="A3" s="4" t="inlineStr">
        <is>
          <t>Number of operating segments | Integer</t>
        </is>
      </c>
      <c r="B3" s="5" t="n">
        <v>1</v>
      </c>
    </row>
    <row r="4">
      <c r="A4" s="4" t="inlineStr">
        <is>
          <t>Assets</t>
        </is>
      </c>
      <c r="B4" s="6" t="n">
        <v>26523153</v>
      </c>
      <c r="D4" s="6" t="n">
        <v>26491216</v>
      </c>
    </row>
    <row r="5">
      <c r="A5" s="4" t="inlineStr">
        <is>
          <t>Subsidiaries [Member]</t>
        </is>
      </c>
    </row>
    <row r="6">
      <c r="A6" s="4" t="inlineStr">
        <is>
          <t>Assets</t>
        </is>
      </c>
      <c r="B6" s="5" t="n">
        <v>15796198</v>
      </c>
      <c r="D6" s="6" t="n">
        <v>15743371</v>
      </c>
    </row>
    <row r="7">
      <c r="A7" s="4" t="inlineStr">
        <is>
          <t>Revenues</t>
        </is>
      </c>
      <c r="B7" s="6" t="n">
        <v>425485</v>
      </c>
      <c r="C7" s="6" t="n">
        <v>5083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37" customWidth="1" min="5" max="5"/>
    <col width="27" customWidth="1" min="6" max="6"/>
    <col width="20" customWidth="1" min="7" max="7"/>
    <col width="20" customWidth="1" min="8" max="8"/>
    <col width="21" customWidth="1" min="9" max="9"/>
    <col width="13" customWidth="1" min="10" max="10"/>
    <col width="21" customWidth="1" min="11" max="11"/>
    <col width="20" customWidth="1" min="12" max="12"/>
    <col width="21" customWidth="1" min="13" max="13"/>
    <col width="21" customWidth="1" min="14" max="14"/>
    <col width="80" customWidth="1" min="15" max="15"/>
    <col width="80" customWidth="1" min="16" max="16"/>
    <col width="21" customWidth="1" min="17" max="17"/>
    <col width="21" customWidth="1" min="18" max="18"/>
  </cols>
  <sheetData>
    <row r="1">
      <c r="A1" s="1" t="inlineStr">
        <is>
          <t>Contingencies and commitments (Details Narrative)</t>
        </is>
      </c>
      <c r="B1" s="2" t="inlineStr">
        <is>
          <t>Jan. 28, 2022USD ($)</t>
        </is>
      </c>
      <c r="C1" s="2" t="inlineStr">
        <is>
          <t>Mar. 11, 2021USD ($)</t>
        </is>
      </c>
      <c r="D1" s="2" t="inlineStr">
        <is>
          <t>Nov. 18, 2020CNY (¥)</t>
        </is>
      </c>
      <c r="E1" s="2" t="inlineStr">
        <is>
          <t>Oct. 26, 2020USD ($)$ / sharesshares</t>
        </is>
      </c>
      <c r="F1" s="2" t="inlineStr">
        <is>
          <t>Oct. 26, 2020CNY (¥)shares</t>
        </is>
      </c>
      <c r="G1" s="2" t="inlineStr">
        <is>
          <t>May 01, 2020USD ($)</t>
        </is>
      </c>
      <c r="H1" s="2" t="inlineStr">
        <is>
          <t>May 01, 2020CNY (¥)</t>
        </is>
      </c>
      <c r="I1" s="2" t="inlineStr">
        <is>
          <t>Apr. 02, 2018USD ($)</t>
        </is>
      </c>
      <c r="J1" s="2" t="inlineStr">
        <is>
          <t>[1]</t>
        </is>
      </c>
      <c r="K1" s="2" t="inlineStr">
        <is>
          <t>Apr. 02, 2018CNY (¥)</t>
        </is>
      </c>
      <c r="L1" s="2" t="inlineStr">
        <is>
          <t>Jun. 30, 2022shares</t>
        </is>
      </c>
      <c r="M1" s="2" t="inlineStr">
        <is>
          <t>Dec. 31, 2021USD ($)</t>
        </is>
      </c>
      <c r="N1" s="2" t="inlineStr">
        <is>
          <t>Dec. 31, 2020USD ($)</t>
        </is>
      </c>
      <c r="O1" s="2" t="inlineStr">
        <is>
          <t>Dec. 31, 2021USD ($)</t>
        </is>
      </c>
      <c r="P1" s="2" t="inlineStr">
        <is>
          <t>Dec. 31, 2021CNY (¥)</t>
        </is>
      </c>
      <c r="Q1" s="2" t="inlineStr">
        <is>
          <t>Dec. 31, 2020USD ($)</t>
        </is>
      </c>
      <c r="R1" s="2" t="inlineStr">
        <is>
          <t>Jun. 30, 2021USD ($)</t>
        </is>
      </c>
    </row>
    <row r="2">
      <c r="A2" s="3" t="inlineStr">
        <is>
          <t>Product Liability Contingency [Line Items]</t>
        </is>
      </c>
    </row>
    <row r="3">
      <c r="A3" s="4" t="inlineStr">
        <is>
          <t>Payments to acquire properties purchased</t>
        </is>
      </c>
      <c r="O3" s="4" t="inlineStr">
        <is>
          <t xml:space="preserve"> </t>
        </is>
      </c>
      <c r="Q3" s="6" t="n">
        <v>359</v>
      </c>
    </row>
    <row r="4">
      <c r="A4" s="4" t="inlineStr">
        <is>
          <t>Reserved for penalty and lawsuit fee</t>
        </is>
      </c>
      <c r="O4" s="5" t="n">
        <v>2737277</v>
      </c>
      <c r="R4" s="6" t="n">
        <v>2314786</v>
      </c>
    </row>
    <row r="5">
      <c r="A5" s="4" t="inlineStr">
        <is>
          <t>Cash balance</t>
        </is>
      </c>
      <c r="M5" s="6" t="n">
        <v>2767</v>
      </c>
      <c r="O5" s="5" t="n">
        <v>2767</v>
      </c>
      <c r="R5" s="5" t="n">
        <v>638</v>
      </c>
    </row>
    <row r="6">
      <c r="A6" s="4" t="inlineStr">
        <is>
          <t>Litigation Settlement, Expense</t>
        </is>
      </c>
      <c r="C6" s="6" t="n">
        <v>50000</v>
      </c>
      <c r="M6" s="5" t="n">
        <v>395375</v>
      </c>
      <c r="N6" s="6" t="n">
        <v>298898</v>
      </c>
      <c r="O6" s="6" t="n">
        <v>395375</v>
      </c>
      <c r="Q6" s="6" t="n">
        <v>474948</v>
      </c>
    </row>
    <row r="7">
      <c r="A7" s="4" t="inlineStr">
        <is>
          <t>Loss Contingency, Settlement Agreement, Terms</t>
        </is>
      </c>
      <c r="O7" s="4" t="inlineStr">
        <is>
          <t>In accordance with the settlement,
the Company is obligated to pay the $50,000 fine as follows: $10,000 within 14 days of the entry of the Order, $15,000 within 180 days
of the entry of the order, $12,500 within 270 days of the entry of the Order and $12,500 days of the entry of the Order.</t>
        </is>
      </c>
      <c r="P7" s="4" t="inlineStr">
        <is>
          <t>In accordance with the settlement,
the Company is obligated to pay the $50,000 fine as follows: $10,000 within 14 days of the entry of the Order, $15,000 within 180 days
of the entry of the order, $12,500 within 270 days of the entry of the Order and $12,500 days of the entry of the Order.</t>
        </is>
      </c>
    </row>
    <row r="8">
      <c r="A8" s="4" t="inlineStr">
        <is>
          <t>Settlement Liabilities, Current</t>
        </is>
      </c>
      <c r="M8" s="6" t="n">
        <v>12500</v>
      </c>
      <c r="O8" s="6" t="n">
        <v>12500</v>
      </c>
      <c r="R8" s="5" t="n">
        <v>25000</v>
      </c>
    </row>
    <row r="9">
      <c r="A9" s="4" t="inlineStr">
        <is>
          <t>Settlement paid</t>
        </is>
      </c>
      <c r="O9" s="6" t="n">
        <v>15000</v>
      </c>
    </row>
    <row r="10">
      <c r="A10" s="4" t="inlineStr">
        <is>
          <t>Subsequent Event [Member]</t>
        </is>
      </c>
    </row>
    <row r="11">
      <c r="A11" s="3" t="inlineStr">
        <is>
          <t>Product Liability Contingency [Line Items]</t>
        </is>
      </c>
    </row>
    <row r="12">
      <c r="A12" s="4" t="inlineStr">
        <is>
          <t>Settlement paid</t>
        </is>
      </c>
      <c r="B12" s="6" t="n">
        <v>12500</v>
      </c>
    </row>
    <row r="13">
      <c r="A13" s="4" t="inlineStr">
        <is>
          <t>Asset Purchase Agreement [Member]</t>
        </is>
      </c>
    </row>
    <row r="14">
      <c r="A14" s="3" t="inlineStr">
        <is>
          <t>Product Liability Contingency [Line Items]</t>
        </is>
      </c>
    </row>
    <row r="15">
      <c r="A15" s="4" t="inlineStr">
        <is>
          <t>Payments to acquire properties purchased</t>
        </is>
      </c>
      <c r="I15" s="6" t="n">
        <v>36991173</v>
      </c>
      <c r="K15" s="8" t="n">
        <v>233000000</v>
      </c>
    </row>
    <row r="16">
      <c r="A16" s="4" t="inlineStr">
        <is>
          <t>Payment to plaintiff | ¥</t>
        </is>
      </c>
      <c r="P16" s="8" t="n">
        <v>68400000</v>
      </c>
    </row>
    <row r="17">
      <c r="A17" s="4" t="inlineStr">
        <is>
          <t>Asset Purchase Agreement [Member] | Shanghai Qiao Hong Real Estate, Ltd [Member]</t>
        </is>
      </c>
    </row>
    <row r="18">
      <c r="A18" s="3" t="inlineStr">
        <is>
          <t>Product Liability Contingency [Line Items]</t>
        </is>
      </c>
    </row>
    <row r="19">
      <c r="A19" s="4" t="inlineStr">
        <is>
          <t>Plaintiff damages</t>
        </is>
      </c>
      <c r="D19" s="8" t="n">
        <v>11140000</v>
      </c>
      <c r="G19" s="6" t="n">
        <v>10842150</v>
      </c>
      <c r="H19" s="8" t="n">
        <v>76654000</v>
      </c>
    </row>
    <row r="20">
      <c r="A20" s="4" t="inlineStr">
        <is>
          <t>Loss contingency periodic payment amount | ¥</t>
        </is>
      </c>
      <c r="D20" s="5" t="n">
        <v>57000000</v>
      </c>
      <c r="H20" s="8" t="n">
        <v>58000000</v>
      </c>
    </row>
    <row r="21">
      <c r="A21" s="4" t="inlineStr">
        <is>
          <t>Lawsuit fee | ¥</t>
        </is>
      </c>
      <c r="D21" s="8" t="n">
        <v>374415</v>
      </c>
    </row>
    <row r="22">
      <c r="A22" s="4" t="inlineStr">
        <is>
          <t>Asset Purchase Agreement [Member] | Two Properties [Member] | Shanghai [Member]</t>
        </is>
      </c>
    </row>
    <row r="23">
      <c r="A23" s="3" t="inlineStr">
        <is>
          <t>Product Liability Contingency [Line Items]</t>
        </is>
      </c>
    </row>
    <row r="24">
      <c r="A24" s="4" t="inlineStr">
        <is>
          <t>Business combination, consideration transferred | ¥</t>
        </is>
      </c>
      <c r="P24" s="5" t="n">
        <v>233000000</v>
      </c>
    </row>
    <row r="25">
      <c r="A25" s="4" t="inlineStr">
        <is>
          <t>Payments to acquire properties purchased</t>
        </is>
      </c>
      <c r="P25" s="8" t="n">
        <v>176300000</v>
      </c>
      <c r="R25" s="5" t="n">
        <v>27353690</v>
      </c>
    </row>
    <row r="26">
      <c r="A26" s="4" t="inlineStr">
        <is>
          <t>Securities Purchase Agreement [Member]</t>
        </is>
      </c>
    </row>
    <row r="27">
      <c r="A27" s="3" t="inlineStr">
        <is>
          <t>Product Liability Contingency [Line Items]</t>
        </is>
      </c>
    </row>
    <row r="28">
      <c r="A28" s="4" t="inlineStr">
        <is>
          <t>Acquired percentage shares</t>
        </is>
      </c>
      <c r="M28" s="4" t="inlineStr">
        <is>
          <t>100.00%</t>
        </is>
      </c>
      <c r="O28" s="4" t="inlineStr">
        <is>
          <t>100.00%</t>
        </is>
      </c>
    </row>
    <row r="29">
      <c r="A29" s="4" t="inlineStr">
        <is>
          <t>Securities Purchase Agreement [Member] | Lianyungang Yiheyuan Elderly Services Co., Ltd [Member]</t>
        </is>
      </c>
    </row>
    <row r="30">
      <c r="A30" s="3" t="inlineStr">
        <is>
          <t>Product Liability Contingency [Line Items]</t>
        </is>
      </c>
    </row>
    <row r="31">
      <c r="A31" s="4" t="inlineStr">
        <is>
          <t>Acquired percentage shares</t>
        </is>
      </c>
      <c r="E31" s="4" t="inlineStr">
        <is>
          <t>10.00%</t>
        </is>
      </c>
    </row>
    <row r="32">
      <c r="A32" s="4" t="inlineStr">
        <is>
          <t>Shares issued during the period for acquisition | shares</t>
        </is>
      </c>
      <c r="E32" s="5" t="n">
        <v>234845</v>
      </c>
      <c r="F32" s="5" t="n">
        <v>234845</v>
      </c>
    </row>
    <row r="33">
      <c r="A33" s="4" t="inlineStr">
        <is>
          <t>Shared issued price per share | $ / shares</t>
        </is>
      </c>
      <c r="E33" s="6" t="n">
        <v>1</v>
      </c>
    </row>
    <row r="34">
      <c r="A34" s="4" t="inlineStr">
        <is>
          <t>Shares issued during the period for acquisition, value</t>
        </is>
      </c>
      <c r="E34" s="6" t="n">
        <v>2348450</v>
      </c>
      <c r="F34" s="8" t="n">
        <v>16000000</v>
      </c>
    </row>
    <row r="35">
      <c r="A35" s="4" t="inlineStr">
        <is>
          <t>Securities Purchase Agreement [Member] | Lianyungang Yiheyuan Elderly Services Co., Ltd [Member] | Subsequent Event [Member]</t>
        </is>
      </c>
    </row>
    <row r="36">
      <c r="A36" s="3" t="inlineStr">
        <is>
          <t>Product Liability Contingency [Line Items]</t>
        </is>
      </c>
    </row>
    <row r="37">
      <c r="A37" s="4" t="inlineStr">
        <is>
          <t>Common stock process of cancellation | shares</t>
        </is>
      </c>
      <c r="L37" s="5" t="n">
        <v>234845</v>
      </c>
    </row>
    <row r="38">
      <c r="A38" s="4" t="inlineStr">
        <is>
          <t>Securities Purchase Agreement [Member] | Land Use Rights [Member]</t>
        </is>
      </c>
    </row>
    <row r="39">
      <c r="A39" s="3" t="inlineStr">
        <is>
          <t>Product Liability Contingency [Line Items]</t>
        </is>
      </c>
    </row>
    <row r="40">
      <c r="A40" s="4" t="inlineStr">
        <is>
          <t>Payments to acquire properties purchased</t>
        </is>
      </c>
      <c r="O40" s="6" t="n">
        <v>6160168</v>
      </c>
      <c r="R40" s="6" t="n">
        <v>6092340</v>
      </c>
    </row>
    <row r="41"/>
    <row r="42">
      <c r="A42" s="4" t="inlineStr">
        <is>
          <t>[1]</t>
        </is>
      </c>
      <c r="B42" s="4" t="inlineStr">
        <is>
          <t>The exchange rate
of 0.1587</t>
        </is>
      </c>
    </row>
  </sheetData>
  <mergeCells count="4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A41:R41"/>
    <mergeCell ref="B42:R4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Collaborative Arrangement and Arrangement Other than Collaborative [Line Items]</t>
        </is>
      </c>
    </row>
    <row r="4">
      <c r="A4" s="4" t="inlineStr">
        <is>
          <t>Incremental borrowing rate</t>
        </is>
      </c>
      <c r="B4" s="4" t="inlineStr">
        <is>
          <t>5.75%</t>
        </is>
      </c>
      <c r="D4" s="4" t="inlineStr">
        <is>
          <t>5.75%</t>
        </is>
      </c>
    </row>
    <row r="5">
      <c r="A5" s="4" t="inlineStr">
        <is>
          <t>Rental expenses</t>
        </is>
      </c>
      <c r="C5" s="6" t="n">
        <v>6120</v>
      </c>
      <c r="E5" s="6" t="n">
        <v>3060</v>
      </c>
    </row>
    <row r="6">
      <c r="A6" s="4" t="inlineStr">
        <is>
          <t>Operating lease payment</t>
        </is>
      </c>
      <c r="D6" s="6" t="n">
        <v>11326</v>
      </c>
      <c r="E6" s="6" t="n">
        <v>6120</v>
      </c>
    </row>
    <row r="7">
      <c r="A7" s="4" t="inlineStr">
        <is>
          <t>Right of use asset</t>
        </is>
      </c>
      <c r="F7" s="6" t="n">
        <v>73368</v>
      </c>
    </row>
    <row r="8">
      <c r="A8" s="4" t="inlineStr">
        <is>
          <t>Right of use asset</t>
        </is>
      </c>
      <c r="F8" s="6" t="n">
        <v>64488</v>
      </c>
    </row>
    <row r="9">
      <c r="A9" s="4" t="inlineStr">
        <is>
          <t>Monthly rent expenses</t>
        </is>
      </c>
      <c r="D9" s="5" t="n">
        <v>1020</v>
      </c>
    </row>
    <row r="10">
      <c r="A10" s="4" t="inlineStr">
        <is>
          <t>Termination Agreement [Member]</t>
        </is>
      </c>
    </row>
    <row r="11">
      <c r="A11" s="3" t="inlineStr">
        <is>
          <t>Collaborative Arrangement and Arrangement Other than Collaborative [Line Items]</t>
        </is>
      </c>
    </row>
    <row r="12">
      <c r="A12" s="4" t="inlineStr">
        <is>
          <t>Operating lease payment</t>
        </is>
      </c>
      <c r="B12" s="6" t="n">
        <v>8174</v>
      </c>
      <c r="D12" s="6" t="n">
        <v>115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Jun. 30, 2021</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t>
        </is>
      </c>
      <c r="B8" s="7" t="n">
        <v>0.001</v>
      </c>
      <c r="C8" s="7" t="n">
        <v>0.001</v>
      </c>
    </row>
    <row r="9">
      <c r="A9" s="4" t="inlineStr">
        <is>
          <t>Common stock, shares issued</t>
        </is>
      </c>
      <c r="B9" s="5" t="n">
        <v>139314416</v>
      </c>
      <c r="C9" s="5" t="n">
        <v>139314416</v>
      </c>
    </row>
    <row r="10">
      <c r="A10" s="4" t="inlineStr">
        <is>
          <t>Common stock, shares outstanding</t>
        </is>
      </c>
      <c r="B10" s="5" t="n">
        <v>139314416</v>
      </c>
      <c r="C10" s="5" t="n">
        <v>139314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equent event (Details Narrative) ¥ in Millions</t>
        </is>
      </c>
      <c r="B1" s="2" t="inlineStr">
        <is>
          <t>Jan. 28, 2022USD ($)</t>
        </is>
      </c>
      <c r="C1" s="2" t="inlineStr">
        <is>
          <t>Jan. 12, 2022USD ($)</t>
        </is>
      </c>
      <c r="D1" s="2" t="inlineStr">
        <is>
          <t>Jan. 12, 2022CNY (¥)</t>
        </is>
      </c>
      <c r="E1" s="2" t="inlineStr">
        <is>
          <t>Dec. 31, 2021USD ($)</t>
        </is>
      </c>
    </row>
    <row r="2">
      <c r="A2" s="3" t="inlineStr">
        <is>
          <t>Subsequent Event [Line Items]</t>
        </is>
      </c>
    </row>
    <row r="3">
      <c r="A3" s="4" t="inlineStr">
        <is>
          <t>Legal settlement</t>
        </is>
      </c>
      <c r="E3" s="6" t="n">
        <v>15000</v>
      </c>
    </row>
    <row r="4">
      <c r="A4" s="4" t="inlineStr">
        <is>
          <t>Subsequent Event [Member]</t>
        </is>
      </c>
    </row>
    <row r="5">
      <c r="A5" s="3" t="inlineStr">
        <is>
          <t>Subsequent Event [Line Items]</t>
        </is>
      </c>
    </row>
    <row r="6">
      <c r="A6" s="4" t="inlineStr">
        <is>
          <t>Legal settlement</t>
        </is>
      </c>
      <c r="B6" s="6" t="n">
        <v>12500</v>
      </c>
    </row>
    <row r="7">
      <c r="A7" s="4" t="inlineStr">
        <is>
          <t>Subsequent Event [Member] | Shanghai Qiaohong [Member] | Judicial Auction [Member]</t>
        </is>
      </c>
    </row>
    <row r="8">
      <c r="A8" s="3" t="inlineStr">
        <is>
          <t>Subsequent Event [Line Items]</t>
        </is>
      </c>
    </row>
    <row r="9">
      <c r="A9" s="4" t="inlineStr">
        <is>
          <t>Legal settlement</t>
        </is>
      </c>
      <c r="C9" s="6" t="n">
        <v>567000</v>
      </c>
      <c r="D9" s="10" t="n">
        <v>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6" t="n">
        <v>281169</v>
      </c>
      <c r="C4" s="6" t="n">
        <v>352922</v>
      </c>
      <c r="D4" s="6" t="n">
        <v>425485</v>
      </c>
      <c r="E4" s="6" t="n">
        <v>508362</v>
      </c>
    </row>
    <row r="5">
      <c r="A5" s="3" t="inlineStr">
        <is>
          <t>Operating costs:</t>
        </is>
      </c>
    </row>
    <row r="6">
      <c r="A6" s="4" t="inlineStr">
        <is>
          <t>Cost of food and beverages</t>
        </is>
      </c>
      <c r="B6" s="5" t="n">
        <v>35085</v>
      </c>
      <c r="C6" s="5" t="n">
        <v>52554</v>
      </c>
      <c r="D6" s="5" t="n">
        <v>62405</v>
      </c>
      <c r="E6" s="5" t="n">
        <v>99409</v>
      </c>
    </row>
    <row r="7">
      <c r="A7" s="4" t="inlineStr">
        <is>
          <t>Selling, general and administrative expenses</t>
        </is>
      </c>
      <c r="B7" s="5" t="n">
        <v>158950</v>
      </c>
      <c r="C7" s="5" t="n">
        <v>172560</v>
      </c>
      <c r="D7" s="5" t="n">
        <v>323457</v>
      </c>
      <c r="E7" s="5" t="n">
        <v>401827</v>
      </c>
    </row>
    <row r="8">
      <c r="A8" s="4" t="inlineStr">
        <is>
          <t>Depreciation and amortization</t>
        </is>
      </c>
      <c r="B8" s="5" t="n">
        <v>45013</v>
      </c>
      <c r="C8" s="5" t="n">
        <v>41134</v>
      </c>
      <c r="D8" s="5" t="n">
        <v>86743</v>
      </c>
      <c r="E8" s="5" t="n">
        <v>89083</v>
      </c>
    </row>
    <row r="9">
      <c r="A9" s="4" t="inlineStr">
        <is>
          <t>Total operating expenses</t>
        </is>
      </c>
      <c r="B9" s="5" t="n">
        <v>239048</v>
      </c>
      <c r="C9" s="5" t="n">
        <v>266248</v>
      </c>
      <c r="D9" s="5" t="n">
        <v>472605</v>
      </c>
      <c r="E9" s="5" t="n">
        <v>590319</v>
      </c>
    </row>
    <row r="10">
      <c r="A10" s="4" t="inlineStr">
        <is>
          <t>Operating income (loss)</t>
        </is>
      </c>
      <c r="B10" s="5" t="n">
        <v>42121</v>
      </c>
      <c r="C10" s="5" t="n">
        <v>86674</v>
      </c>
      <c r="D10" s="5" t="n">
        <v>-47120</v>
      </c>
      <c r="E10" s="5" t="n">
        <v>-81957</v>
      </c>
    </row>
    <row r="11">
      <c r="A11" s="3" t="inlineStr">
        <is>
          <t>Other income (expense):</t>
        </is>
      </c>
    </row>
    <row r="12">
      <c r="A12" s="4" t="inlineStr">
        <is>
          <t>Litigation reserve expense</t>
        </is>
      </c>
      <c r="B12" s="5" t="n">
        <v>-395375</v>
      </c>
      <c r="C12" s="5" t="n">
        <v>-298898</v>
      </c>
      <c r="D12" s="5" t="n">
        <v>-395375</v>
      </c>
      <c r="E12" s="5" t="n">
        <v>-474948</v>
      </c>
    </row>
    <row r="13">
      <c r="A13" s="4" t="inlineStr">
        <is>
          <t>Interest Income</t>
        </is>
      </c>
      <c r="B13" s="5" t="n">
        <v>16</v>
      </c>
      <c r="C13" s="5" t="n">
        <v>18</v>
      </c>
      <c r="D13" s="5" t="n">
        <v>16</v>
      </c>
      <c r="E13" s="5" t="n">
        <v>29</v>
      </c>
    </row>
    <row r="14">
      <c r="A14" s="4" t="inlineStr">
        <is>
          <t>Other income (expense), net</t>
        </is>
      </c>
      <c r="B14" s="5" t="n">
        <v>-1435</v>
      </c>
      <c r="C14" s="5" t="n">
        <v>539</v>
      </c>
      <c r="D14" s="5" t="n">
        <v>-3834</v>
      </c>
      <c r="E14" s="5" t="n">
        <v>1655</v>
      </c>
    </row>
    <row r="15">
      <c r="A15" s="4" t="inlineStr">
        <is>
          <t>Total other expense, net</t>
        </is>
      </c>
      <c r="B15" s="5" t="n">
        <v>-396794</v>
      </c>
      <c r="C15" s="5" t="n">
        <v>-298341</v>
      </c>
      <c r="D15" s="5" t="n">
        <v>-399193</v>
      </c>
      <c r="E15" s="5" t="n">
        <v>-473264</v>
      </c>
    </row>
    <row r="16">
      <c r="A16" s="4" t="inlineStr">
        <is>
          <t>Net loss</t>
        </is>
      </c>
      <c r="B16" s="5" t="n">
        <v>-354673</v>
      </c>
      <c r="C16" s="5" t="n">
        <v>-211667</v>
      </c>
      <c r="D16" s="5" t="n">
        <v>-446313</v>
      </c>
      <c r="E16" s="5" t="n">
        <v>-555221</v>
      </c>
    </row>
    <row r="17">
      <c r="A17" s="4" t="inlineStr">
        <is>
          <t>Foreign currency translation, net tax</t>
        </is>
      </c>
      <c r="B17" s="5" t="n">
        <v>116619</v>
      </c>
      <c r="C17" s="5" t="n">
        <v>397389</v>
      </c>
      <c r="D17" s="5" t="n">
        <v>84227</v>
      </c>
      <c r="E17" s="5" t="n">
        <v>537555</v>
      </c>
    </row>
    <row r="18">
      <c r="A18" s="4" t="inlineStr">
        <is>
          <t>Comprehensive income (loss)</t>
        </is>
      </c>
      <c r="B18" s="6" t="n">
        <v>-238054</v>
      </c>
      <c r="C18" s="6" t="n">
        <v>185722</v>
      </c>
      <c r="D18" s="6" t="n">
        <v>-362086</v>
      </c>
      <c r="E18" s="6" t="n">
        <v>-17666</v>
      </c>
    </row>
    <row r="19">
      <c r="A19" s="3" t="inlineStr">
        <is>
          <t>Earnings per share</t>
        </is>
      </c>
    </row>
    <row r="20">
      <c r="A20" s="4" t="inlineStr">
        <is>
          <t>Basic and diluted loss per share</t>
        </is>
      </c>
      <c r="B20" s="6" t="n">
        <v>0</v>
      </c>
      <c r="C20" s="7" t="n">
        <v>-0.002</v>
      </c>
      <c r="D20" s="6" t="n">
        <v>0</v>
      </c>
      <c r="E20" s="7" t="n">
        <v>-0.004</v>
      </c>
    </row>
    <row r="21">
      <c r="A21" s="4" t="inlineStr">
        <is>
          <t>Weighted average common shares outstanding</t>
        </is>
      </c>
      <c r="B21" s="5" t="n">
        <v>139314416</v>
      </c>
      <c r="C21" s="5" t="n">
        <v>139314416</v>
      </c>
      <c r="D21" s="5" t="n">
        <v>139314416</v>
      </c>
      <c r="E21" s="5" t="n">
        <v>1393144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Cash flow from operating activities</t>
        </is>
      </c>
    </row>
    <row r="4">
      <c r="A4" s="4" t="inlineStr">
        <is>
          <t>Net loss</t>
        </is>
      </c>
      <c r="B4" s="6" t="n">
        <v>-354673</v>
      </c>
      <c r="C4" s="6" t="n">
        <v>-211667</v>
      </c>
      <c r="D4" s="6" t="n">
        <v>-446313</v>
      </c>
      <c r="E4" s="6" t="n">
        <v>-555221</v>
      </c>
    </row>
    <row r="5">
      <c r="A5" s="3" t="inlineStr">
        <is>
          <t>Adjustments to reconcile loss to net cash provided by operating activities:</t>
        </is>
      </c>
    </row>
    <row r="6">
      <c r="A6" s="4" t="inlineStr">
        <is>
          <t>Depreciation and amortization</t>
        </is>
      </c>
      <c r="D6" s="5" t="n">
        <v>86743</v>
      </c>
      <c r="E6" s="5" t="n">
        <v>89083</v>
      </c>
    </row>
    <row r="7">
      <c r="A7" s="4" t="inlineStr">
        <is>
          <t>Legal reserve</t>
        </is>
      </c>
      <c r="B7" s="5" t="n">
        <v>395375</v>
      </c>
      <c r="C7" s="5" t="n">
        <v>298898</v>
      </c>
      <c r="D7" s="5" t="n">
        <v>395375</v>
      </c>
      <c r="E7" s="5" t="n">
        <v>474948</v>
      </c>
    </row>
    <row r="8">
      <c r="A8" s="4" t="inlineStr">
        <is>
          <t>Amortization of Right-of-use assets</t>
        </is>
      </c>
      <c r="D8" s="5" t="n">
        <v>8949</v>
      </c>
    </row>
    <row r="9">
      <c r="A9" s="4" t="inlineStr">
        <is>
          <t>Bad debt expense</t>
        </is>
      </c>
      <c r="D9" s="5" t="n">
        <v>20179</v>
      </c>
    </row>
    <row r="10">
      <c r="A10" s="3" t="inlineStr">
        <is>
          <t>Changes in operating assets and liabilities：</t>
        </is>
      </c>
    </row>
    <row r="11">
      <c r="A11" s="4" t="inlineStr">
        <is>
          <t>Increase (decrease) in receivables</t>
        </is>
      </c>
      <c r="D11" s="5" t="n">
        <v>2854</v>
      </c>
      <c r="E11" s="5" t="n">
        <v>-30920</v>
      </c>
    </row>
    <row r="12">
      <c r="A12" s="4" t="inlineStr">
        <is>
          <t>(Decrease) increase in related party receivables</t>
        </is>
      </c>
      <c r="D12" s="5" t="n">
        <v>-43886</v>
      </c>
      <c r="E12" s="5" t="n">
        <v>68356</v>
      </c>
    </row>
    <row r="13">
      <c r="A13" s="4" t="inlineStr">
        <is>
          <t>(Decrease) increase in accounts payable and accrued liabilities</t>
        </is>
      </c>
      <c r="D13" s="5" t="n">
        <v>-18850</v>
      </c>
      <c r="E13" s="5" t="n">
        <v>45272</v>
      </c>
    </row>
    <row r="14">
      <c r="A14" s="4" t="inlineStr">
        <is>
          <t>Decrease (increase) in unearned revenues</t>
        </is>
      </c>
      <c r="D14" s="5" t="n">
        <v>-55878</v>
      </c>
      <c r="E14" s="5" t="n">
        <v>6829</v>
      </c>
    </row>
    <row r="15">
      <c r="A15" s="4" t="inlineStr">
        <is>
          <t>Increase of customer deposits – long-term</t>
        </is>
      </c>
      <c r="D15" s="5" t="n">
        <v>99150</v>
      </c>
      <c r="E15" s="5" t="n">
        <v>53174</v>
      </c>
    </row>
    <row r="16">
      <c r="A16" s="4" t="inlineStr">
        <is>
          <t>Net cash provided by provided by operating activities</t>
        </is>
      </c>
      <c r="D16" s="5" t="n">
        <v>48323</v>
      </c>
      <c r="E16" s="5" t="n">
        <v>151521</v>
      </c>
    </row>
    <row r="17">
      <c r="A17" s="3" t="inlineStr">
        <is>
          <t>Cash flow from investing activities</t>
        </is>
      </c>
    </row>
    <row r="18">
      <c r="A18" s="4" t="inlineStr">
        <is>
          <t>Deposits paid for assets purchase</t>
        </is>
      </c>
      <c r="D18" s="5" t="n">
        <v>-23534</v>
      </c>
      <c r="E18" s="4" t="inlineStr">
        <is>
          <t xml:space="preserve"> </t>
        </is>
      </c>
    </row>
    <row r="19">
      <c r="A19" s="4" t="inlineStr">
        <is>
          <t>Purchase of equipment</t>
        </is>
      </c>
      <c r="D19" s="4" t="inlineStr">
        <is>
          <t xml:space="preserve"> </t>
        </is>
      </c>
      <c r="E19" s="5" t="n">
        <v>-359</v>
      </c>
    </row>
    <row r="20">
      <c r="A20" s="4" t="inlineStr">
        <is>
          <t>Net cash used in investing activities</t>
        </is>
      </c>
      <c r="D20" s="5" t="n">
        <v>-23534</v>
      </c>
      <c r="E20" s="5" t="n">
        <v>-359</v>
      </c>
    </row>
    <row r="21">
      <c r="A21" s="3" t="inlineStr">
        <is>
          <t>Cash flow from financing activities</t>
        </is>
      </c>
    </row>
    <row r="22">
      <c r="A22" s="4" t="inlineStr">
        <is>
          <t>Decrease in related party payable</t>
        </is>
      </c>
      <c r="D22" s="5" t="n">
        <v>-33340</v>
      </c>
      <c r="E22" s="5" t="n">
        <v>-120592</v>
      </c>
    </row>
    <row r="23">
      <c r="A23" s="4" t="inlineStr">
        <is>
          <t>Net cash used in financing activities</t>
        </is>
      </c>
      <c r="D23" s="5" t="n">
        <v>-33340</v>
      </c>
      <c r="E23" s="5" t="n">
        <v>-120592</v>
      </c>
    </row>
    <row r="24">
      <c r="A24" s="4" t="inlineStr">
        <is>
          <t>Effect of exchange rate changes</t>
        </is>
      </c>
      <c r="D24" s="5" t="n">
        <v>-667</v>
      </c>
      <c r="E24" s="5" t="n">
        <v>-525</v>
      </c>
    </row>
    <row r="25">
      <c r="A25" s="4" t="inlineStr">
        <is>
          <t>Decrease in cash</t>
        </is>
      </c>
      <c r="D25" s="5" t="n">
        <v>-9218</v>
      </c>
      <c r="E25" s="5" t="n">
        <v>30045</v>
      </c>
    </row>
    <row r="26">
      <c r="A26" s="4" t="inlineStr">
        <is>
          <t>Cash, beginning</t>
        </is>
      </c>
      <c r="D26" s="5" t="n">
        <v>28080</v>
      </c>
      <c r="E26" s="5" t="n">
        <v>119955</v>
      </c>
      <c r="F26" s="6" t="n">
        <v>119955</v>
      </c>
    </row>
    <row r="27">
      <c r="A27" s="4" t="inlineStr">
        <is>
          <t>Cash, ending</t>
        </is>
      </c>
      <c r="B27" s="6" t="n">
        <v>18862</v>
      </c>
      <c r="C27" s="6" t="n">
        <v>150000</v>
      </c>
      <c r="D27" s="6" t="n">
        <v>18862</v>
      </c>
      <c r="E27" s="6" t="n">
        <v>150000</v>
      </c>
      <c r="F27" s="6" t="n">
        <v>280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0</t>
        </is>
      </c>
      <c r="B2" s="6" t="n">
        <v>139314</v>
      </c>
      <c r="C2" s="6" t="n">
        <v>29719865</v>
      </c>
      <c r="D2" s="6" t="n">
        <v>-8109628</v>
      </c>
      <c r="E2" s="6" t="n">
        <v>-1234719</v>
      </c>
      <c r="F2" s="6" t="n">
        <v>20514832</v>
      </c>
    </row>
    <row r="3">
      <c r="A3" s="4" t="inlineStr">
        <is>
          <t>Beginning balance, shares at Jun. 30, 2020</t>
        </is>
      </c>
      <c r="B3" s="5" t="n">
        <v>139314416</v>
      </c>
    </row>
    <row r="4">
      <c r="A4" s="4" t="inlineStr">
        <is>
          <t>Net loss</t>
        </is>
      </c>
      <c r="B4" s="4" t="inlineStr">
        <is>
          <t xml:space="preserve"> </t>
        </is>
      </c>
      <c r="C4" s="4" t="inlineStr">
        <is>
          <t xml:space="preserve"> </t>
        </is>
      </c>
      <c r="D4" s="5" t="n">
        <v>-555221</v>
      </c>
      <c r="E4" s="4" t="inlineStr">
        <is>
          <t xml:space="preserve"> </t>
        </is>
      </c>
      <c r="F4" s="5" t="n">
        <v>-555221</v>
      </c>
    </row>
    <row r="5">
      <c r="A5" s="4" t="inlineStr">
        <is>
          <t>Foreign currency translation, net tax</t>
        </is>
      </c>
      <c r="B5" s="4" t="inlineStr">
        <is>
          <t xml:space="preserve"> </t>
        </is>
      </c>
      <c r="C5" s="4" t="inlineStr">
        <is>
          <t xml:space="preserve"> </t>
        </is>
      </c>
      <c r="D5" s="4" t="inlineStr">
        <is>
          <t xml:space="preserve"> </t>
        </is>
      </c>
      <c r="E5" s="5" t="n">
        <v>537555</v>
      </c>
      <c r="F5" s="5" t="n">
        <v>537555</v>
      </c>
    </row>
    <row r="6">
      <c r="A6" s="4" t="inlineStr">
        <is>
          <t>Ending balance, value at Dec. 31, 2020</t>
        </is>
      </c>
      <c r="B6" s="6" t="n">
        <v>139314</v>
      </c>
      <c r="C6" s="5" t="n">
        <v>29719865</v>
      </c>
      <c r="D6" s="5" t="n">
        <v>-8664849</v>
      </c>
      <c r="E6" s="5" t="n">
        <v>-697164</v>
      </c>
      <c r="F6" s="5" t="n">
        <v>20497166</v>
      </c>
    </row>
    <row r="7">
      <c r="A7" s="4" t="inlineStr">
        <is>
          <t>Ending balance, shares at Dec. 31, 2020</t>
        </is>
      </c>
      <c r="B7" s="5" t="n">
        <v>139314416</v>
      </c>
    </row>
    <row r="8">
      <c r="A8" s="4" t="inlineStr">
        <is>
          <t>Beginning balance, value at Jun. 30, 2021</t>
        </is>
      </c>
      <c r="B8" s="6" t="n">
        <v>139314</v>
      </c>
      <c r="C8" s="5" t="n">
        <v>29719865</v>
      </c>
      <c r="D8" s="5" t="n">
        <v>-9351983</v>
      </c>
      <c r="E8" s="5" t="n">
        <v>-590412</v>
      </c>
      <c r="F8" s="5" t="n">
        <v>19916784</v>
      </c>
    </row>
    <row r="9">
      <c r="A9" s="4" t="inlineStr">
        <is>
          <t>Beginning balance, shares at Jun. 30, 2021</t>
        </is>
      </c>
      <c r="B9" s="5" t="n">
        <v>139314416</v>
      </c>
    </row>
    <row r="10">
      <c r="A10" s="4" t="inlineStr">
        <is>
          <t>Net loss</t>
        </is>
      </c>
      <c r="B10" s="4" t="inlineStr">
        <is>
          <t xml:space="preserve"> </t>
        </is>
      </c>
      <c r="C10" s="4" t="inlineStr">
        <is>
          <t xml:space="preserve"> </t>
        </is>
      </c>
      <c r="D10" s="5" t="n">
        <v>-446313</v>
      </c>
      <c r="E10" s="4" t="inlineStr">
        <is>
          <t xml:space="preserve"> </t>
        </is>
      </c>
      <c r="F10" s="5" t="n">
        <v>-446313</v>
      </c>
    </row>
    <row r="11">
      <c r="A11" s="4" t="inlineStr">
        <is>
          <t>Foreign currency translation, net tax</t>
        </is>
      </c>
      <c r="B11" s="4" t="inlineStr">
        <is>
          <t xml:space="preserve"> </t>
        </is>
      </c>
      <c r="C11" s="4" t="inlineStr">
        <is>
          <t xml:space="preserve"> </t>
        </is>
      </c>
      <c r="D11" s="4" t="inlineStr">
        <is>
          <t xml:space="preserve"> </t>
        </is>
      </c>
      <c r="E11" s="5" t="n">
        <v>84227</v>
      </c>
      <c r="F11" s="5" t="n">
        <v>84227</v>
      </c>
    </row>
    <row r="12">
      <c r="A12" s="4" t="inlineStr">
        <is>
          <t>Ending balance, value at Dec. 31, 2021</t>
        </is>
      </c>
      <c r="B12" s="6" t="n">
        <v>139314</v>
      </c>
      <c r="C12" s="6" t="n">
        <v>29719865</v>
      </c>
      <c r="D12" s="6" t="n">
        <v>-9798296</v>
      </c>
      <c r="E12" s="6" t="n">
        <v>-506185</v>
      </c>
      <c r="F12" s="6" t="n">
        <v>19554698</v>
      </c>
    </row>
    <row r="13">
      <c r="A13" s="4" t="inlineStr">
        <is>
          <t>Ending balance, shares at Dec. 31, 2021</t>
        </is>
      </c>
      <c r="B13" s="5" t="n">
        <v>1393144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Dec. 31, 2021</t>
        </is>
      </c>
    </row>
    <row r="3">
      <c r="A3" s="3" t="inlineStr">
        <is>
          <t>Organization, Consolidation and Presentation of Financial Statements [Abstract]</t>
        </is>
      </c>
    </row>
    <row r="4">
      <c r="A4" s="4" t="inlineStr">
        <is>
          <t>Nature and Continuance of Operations</t>
        </is>
      </c>
      <c r="B4" s="4" t="inlineStr">
        <is>
          <t xml:space="preserve">1. Nature and Continuance of Operations HQDA
Elderly Life Network Corp. (formerly Hartford Retirement Network Corp.) (the “Company”) was incorporated under the laws of
the State of Nevada on January 21, 2004. In November 2017, the Company acquired Shanghai Hongfu Health Management Ltd, a company incorporated
in the People’s Republic China (“PRC”). Following the acquisition, on April 23, 2018, the Company changed its name
to HQDA Elderly Life Network Corp. Through
its wholly-owned subsidiary, Shanghai Hongfu Health Management Ltd. (“Shanghai Hongfu”), the Company purchased senior living
facilities and launched a senior living residences business, which hosts to mostly men and women over the age of 50. The Company intends
to expand its business of owning, leasing and/or operating senior living residences that will provide seniors with a supportive, home
life setting with care and services, including activities of daily living, life enrichment and health and wellness. The
Company’s consolidated financial statements as of December 31, 2021 and for the six months ended have been prepared on a going
concern basis, which contemplates the realization of assets and the settlement of liabilities and commitments in the normal course of
business. The Company reported a net loss of $ 354,673 446,313 6,643,563 6,345,430 There
is limited historical financial information about the Company upon which to base of an evaluation of our performance. We shifted its
focus to senior housing and retirement services and products. We cannot guarantee we will be successful in our business operations. Our
business is subject to risks inherent in the establishment of a new resource exploration company, including limited capital resources,
unanticipated problems relating to exploration and additional costs and expenses that may exceed current estimates. To become profitable,
we will attempt to implement a plan of operation as detailed above. Our
cash reserves are not sufficient to meet our obligations for the next twelve-month period. As a result, we will need to seek additional
capital in the near future. We anticipate that additional capital will be raised in the form of equity financing from the sale of our
common stock. As well, our management is prepared to provide us with short-term loans. We
cannot provide investors with any assurance that we will be able to raise sufficient capital from the sale of our common stock or through
a loan from our directors to meet our obligations over the next twelve months. We do not have any arrangements in place for any future
equity financing. If we are unable to arrange additional financing, our business plan will fail and operations will cea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Significant Accounting policies</t>
        </is>
      </c>
      <c r="B1" s="2" t="inlineStr">
        <is>
          <t>6 Months Ended</t>
        </is>
      </c>
    </row>
    <row r="2">
      <c r="B2" s="2" t="inlineStr">
        <is>
          <t>Dec. 31, 2021</t>
        </is>
      </c>
    </row>
    <row r="3">
      <c r="A3" s="3" t="inlineStr">
        <is>
          <t>Accounting Policies [Abstract]</t>
        </is>
      </c>
    </row>
    <row r="4">
      <c r="A4" s="4" t="inlineStr">
        <is>
          <t>Basis of Significant Accounting policies</t>
        </is>
      </c>
      <c r="B4" s="4" t="inlineStr">
        <is>
          <t xml:space="preserve">2. Basis of Significant Accounting policies Principles
of Consolid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Health Management Ltd. All inter-company balances have been eliminated upon consolidation. The Company’s
fiscal year end is June 30.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Foreign
currency translation The
United States dollar (“USD”) is the Company’s reporting currency. The Company’s wholly owned subsidiary, Shanghai
Hongfu is located in Shanghai,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Certain
amounts in prior periods have been reclassified to conform with current period presentation. Revenue
recognition On
July 1, 2018 the Company adopted Accounting Standards Update (“ASU”) 2014-09, Accounting Standards Codification Topic 606,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adopted ASC 606 using the modified retrospective method. The Company evaluated its
revenue streams to identify whether it would be subject to the provisions of ASC 606 and any differences in timing, measurement or presentation
of revenue recognition. The Company’s main source of revenue is generated from operating senior living residences and business
apartment service. For the senior living industry, the Company recognizes resident fees and services, other than move-in fees, monthly
as services are provided. Shanghai
Hongfu entered a series leasing contracts with Shanghai Jinhong Business Hotel Co., Ltd. (“Shanghai Jinhong”) since November
2020, who subleases senior rooms, auxiliary building, property facilities and office spaces of the properties located at Zhangjiang,
Shanghai from Shanghai Hongfu for five to fifteen years. The Company recognize the rental income based on the lease terms using straight-line
method under ASC 842. Contract
A: On November 2020 and on April 2021 which amended on July 2021, the Company contracted with Shanghai Jinhong to lease a total 130 rooms
for five years and auto renew for another five years if no party in default pursuant to the contract terms. Shanghai Jinhong subleases
the rooms to the single independent resident and operates as business apartments. The initial room rental fee was around $ 6,200 6,400 Contract
B: On April 2021 and amended on July 2021, the Company entered a contract with Shanghai Jinhong to lease the auxiliary building including
retail spaces along the street for ten years for the average yearly rent of $ 158,910 1 Contract
C: On July 2021, supplementary agreement of contract A entered, that Shanghai Jinhong will reconstruct the parking lot in order to increase
the packing space to 40 and above. Both parties agree that 70% and 30% of the revenue generated from parking lot shared by Shanghai Hongfu
and Shanghai Jinhong, respectively. As of December 31, 2021, the renovation project for parking lots has not yet completed. Contract
D: On July 2021, the Company entered a contract with Shanghai Jinhong to lease the facility area, including a room, gym, office, conference
room &amp; facilities for 15 years with eight-month-free rent holiday. The average annum rental income is around $ 12,000 Contract
E: On October 2021, the Company entered a contract with Shanghai Jinhong to lease an 500 meters square area, which can be used as office,
conferences &amp;dorms for 15 years with eight-month rent holiday. The average annual rental income is around $ 37,600 Recently
issued accounting pronouncements adopted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adopted the new standard July 1, 2019. As part of the adoption of ASU 2016-02, the Company made an accounting policy election
that will not recognizing leases with an initial term of 12 months or less on the consolidated balance sheet. The Company only has one
month-to-month office lease since July 1, 2019. The adoption of this new accounting standard did not have an effect on the Company’s
consolidated financial statements. In
January 2017, the FASB issued ASU No. 2017-04, “Intangibles and Other (Topic 350): Simplifying the Test for Goodwill Impairment”,
which eliminates the requirement to calculate the implied fair value of goodwill, but rather requires an entity to record an i7mpairment
charge based on the excess of a reporting unit’s carrying value over its fair value. This amendment is effective for annual or
interim goodwill impairment tests in fiscal years beginning after December 15, 2019. The Company adopted ASU No. 2017-04 on July 1, 2020
and the adoption did not have an impact on the Company’s interim financial position and results of operations. Recently
Issued Accounting Pronouncements Not Yet Adopted In
June 2016, the FASB issued ASU 20163-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3. Related party Transactions Receivable
and Payable Receivable
from related parties amounted $ 59,625 43,809 3,814,279 3,869,479 Related
party transactions On
September 1, 2018, the Company entered a three-year cooperation agreement with Zhonghuiai Wufu (Shanghai) Hotel Management Co., Ltd.,
(“ZHAWF Shanghai”), a related party, with respect to the daily operation and management of the senior hotel purchased on
April 2018. According to the agreement, the Company shall pay RMB one million per year to ZHAWF Shanghai for the service provided. The
Company amended the execution date of the cooperation agreement from September 1, 2018 to January 1, 2019 with three-year term. For the
three and six months ended December 31, 2021, the Company recorded hotel management fee of $ 39,223 250,000 78,447 0.5 52,821 144,638 Other During
the three and six months ended December 31, 2021, the Company recorded management fees of $ 32,440
and $ 66,120
for the service provided by our ex-CFO, respectively,
and $ 30,000
and $ 60,000
for the three and six months ended December 31,
2020, respectively. As of December 31, 2021 and 2020, the payable due to Chief Financial Officer were $ 93,387
and $ 20,000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0:00:27Z</dcterms:created>
  <dcterms:modified xmlns:dcterms="http://purl.org/dc/terms/" xmlns:xsi="http://www.w3.org/2001/XMLSchema-instance" xsi:type="dcterms:W3CDTF">2022-03-22T20:00:27Z</dcterms:modified>
</cp:coreProperties>
</file>